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Statement of Cash Flows (Unaudi"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Recurring Fair Value Measuremen" sheetId="12" state="visible" r:id="rId12"/>
    <sheet xmlns:r="http://schemas.openxmlformats.org/officeDocument/2006/relationships" name="Commitments"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Recurring Fair Value Measurem_2" sheetId="18" state="visible" r:id="rId18"/>
    <sheet xmlns:r="http://schemas.openxmlformats.org/officeDocument/2006/relationships" name="Organization and Business Ope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Recurring Fair Value Measurem_3" sheetId="25" state="visible" r:id="rId25"/>
    <sheet xmlns:r="http://schemas.openxmlformats.org/officeDocument/2006/relationships" name="Recurring Fair Value Measurem_4" sheetId="26" state="visible" r:id="rId26"/>
    <sheet xmlns:r="http://schemas.openxmlformats.org/officeDocument/2006/relationships" name="Recurring Fair Value Measurem_5" sheetId="27" state="visible" r:id="rId27"/>
    <sheet xmlns:r="http://schemas.openxmlformats.org/officeDocument/2006/relationships" name="Recurring Fair Value Measurem_6" sheetId="28" state="visible" r:id="rId28"/>
    <sheet xmlns:r="http://schemas.openxmlformats.org/officeDocument/2006/relationships" name="Commitments (Details)" sheetId="29" state="visible" r:id="rId29"/>
    <sheet xmlns:r="http://schemas.openxmlformats.org/officeDocument/2006/relationships" name="Stockholders_ Equity (Details)"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Information Line Items</t>
        </is>
      </c>
    </row>
    <row r="4">
      <c r="A4" s="4" t="inlineStr">
        <is>
          <t>Entity Registrant Name</t>
        </is>
      </c>
      <c r="B4" s="4" t="inlineStr">
        <is>
          <t>Concord Acquisition
Corp</t>
        </is>
      </c>
    </row>
    <row r="5">
      <c r="A5" s="4" t="inlineStr">
        <is>
          <t>Trading Symbol</t>
        </is>
      </c>
      <c r="B5" s="4" t="inlineStr">
        <is>
          <t>CND</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430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001-39770</t>
        </is>
      </c>
    </row>
    <row r="23">
      <c r="A23" s="4" t="inlineStr">
        <is>
          <t>Entity Tax Identification Number</t>
        </is>
      </c>
      <c r="B23" s="4" t="inlineStr">
        <is>
          <t>85-2665549</t>
        </is>
      </c>
    </row>
    <row r="24">
      <c r="A24" s="4" t="inlineStr">
        <is>
          <t>Entity Address, Address Line One</t>
        </is>
      </c>
      <c r="B24" s="4" t="inlineStr">
        <is>
          <t>477 Madison Avenue</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22</t>
        </is>
      </c>
    </row>
    <row r="28">
      <c r="A28" s="4" t="inlineStr">
        <is>
          <t>City Area Code</t>
        </is>
      </c>
      <c r="B28" s="4" t="inlineStr">
        <is>
          <t>(212)</t>
        </is>
      </c>
    </row>
    <row r="29">
      <c r="A29" s="4" t="inlineStr">
        <is>
          <t>Local Phone Number</t>
        </is>
      </c>
      <c r="B29" s="4" t="inlineStr">
        <is>
          <t>883-4330</t>
        </is>
      </c>
    </row>
    <row r="30">
      <c r="A30" s="4" t="inlineStr">
        <is>
          <t>Title of 12(b) Security</t>
        </is>
      </c>
      <c r="B30" s="4" t="inlineStr">
        <is>
          <t>Class A common stock, par value $0.0001 per share</t>
        </is>
      </c>
    </row>
    <row r="31">
      <c r="A31" s="4" t="inlineStr">
        <is>
          <t>Security Exchange Name</t>
        </is>
      </c>
      <c r="B31" s="4" t="inlineStr">
        <is>
          <t>NYSE</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28352000</v>
      </c>
    </row>
    <row r="36">
      <c r="A36" s="4" t="inlineStr">
        <is>
          <t>Class B Common Stock</t>
        </is>
      </c>
    </row>
    <row r="37">
      <c r="A37" s="3" t="inlineStr">
        <is>
          <t>Document Information Line Items</t>
        </is>
      </c>
    </row>
    <row r="38">
      <c r="A38" s="4" t="inlineStr">
        <is>
          <t>Entity Common Stock, Shares Outstanding</t>
        </is>
      </c>
      <c r="C38"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 Private Placement Simultaneously with the closing of the IPO, the Sponsor purchased an
aggregate of 510,289 Private Units (including 48,858 Private Units as a result of the exercise in full of the underwriters’
over-allotment option) and CA Co-Investment purchased an aggregate of 241,711 Private Units (including 23,142 Private Units as a
result of the exercise in full of the underwriters’ over-allotment option), at a price of $10.00 per Private Unit, for an aggregate
purchase price of $7,520,000. A portion of the proceeds from the Private Units were added to the net proceeds from the IPO held in the
Trust Account. The Company’s initial stockholders, officers and directors have
agreed to (i) waive their redemption rights with respect to their Founder Shares, private placement shares and public shares in connection
with the completion of the Company’s initial Business Combination, (ii) waive their redemption rights with respect to their
Founder Shares, private placement shares and public shares in connection with a stockholder vote to approve an amendment to the Company’s
amended and restated certificate of incorporation (A) to modify the substance or timing of the Company’s obligation to offer
redemption rights in connection with any proposed initial Business Combination or certain amendments to the Company’s charter prior
thereto or to redeem 100% of the Company’s public shares if the Company does not complete its initial Business Combination within
18 months (or 24 months if the Company extends the period of time to consummate a Business Combination) from the closing of the IPO or
(B) with respect to any other provision relating to stockholders’ rights or pre-initial Business Combination activity, and
(iii) waive their rights to liquidating distributions from the Trust Account with respect to their Founder Shares and private placement
shares if the Company fails to complete its initial Business Combination within 18 months (or 24 months if the Company extends the period
of time to consummate a Business Combination) from the closing of the IPO. In addition, the Company’s initial stockholders, officers
and directors have agreed to vote any Founder Shares, private placement shares and any public shares in favor of the Company’s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 Related Party Transactions Founder Shares In September 2020, the Company’s initial stockholders purchased
an aggregate of 7,187,500 shares of Class B common stock (the “Founder Shares”) for a capital contribution of $25,000. The
Sponsor and CA Co-Investment purchased 5,675,000 and 1,437,500 of the Founder Shares, respectively, and each of the Company’s three
independent director nominees purchased 25,000 of the Founder Shares. On December 2, 2020, the Sponsor forfeited 1,150,000 Founder Shares
and CA Co-Investment forfeited 287,500 Founder Shares, such that the initial stockholders owned an aggregate of 5,750,000 Founder Shares.
On December 7, 2020, the Company effected a stock dividend of 1,150,000 shares with respect to the Company’s Class B common stock,
resulting in the Company’s initial stockholders holding an aggregate of 6,900,000 Founder Shares. The Founder Shares include an
aggregate of up to 900,000 shares that were subject to forfeiture if the over-allotment option was not exercised in full by
the underwriters so that the number of Founder Shares would equal 20% of the Company’s issued and outstanding common stocks after
the IPO. On December 10, 2020, the underwriters fully exercised their over-allotment option, such that the 900,000 Founder Shares are
no longer subject to forfeiture. With certain limited exceptions, the Founder Shares are not transferable,
assignable or salable (except to the Company’s officers and directors and other persons or entities affiliated with the initial
stockholders, each of whom will be subject to the same transfer restrictions) until the earlier of (A) one year after the completion
of the initial Business Combination, (B) subsequent to the initial Business Combination, (x) the date on which the Company completes
a liquidation, merger, stock exchange, reorganization or other similar transaction that results in all of the Company’s public stockholders
having the right to exchange their shares of common stock for cash, securities or other property or (y)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at a price of $10.00 per unit at the option of the lender. The units would be identical to the Private Units issued to sponsors.
At June 30, 2021, no such Working Capital Loans were outstanding. Related Party Extension Loans The Company will have up to 18 months from December 10, 2020 to consummate
an initial Business Combination. However, if the Company anticipates that it may not be able to consummate its initial Business Combination
within 18 months, the Company may, by resolution of its board of directors if requested by the Sponsor, extend the period of time to consummate
a Business Combination one time, by an additional six months (for a total of up to 24 months to complete a Business Combination), subject
to the Sponsor depositing additional funds into the Trust Account as set out below (an “Extension Period”). The Company’s
stockholders will not be entitled to vote or redeem their shares in connection with any such extension. Pursuant to the terms of the Company’s
amended and restated certificate of incorporation and the trust agreement entered into between the Company and Continental Stock Transfer&amp;
Trust Company on December 7, 2020, in order for the time available for the Company to consummate its initial Business Combination to be
extended for such six-month period, the Company’s Sponsor or its affiliates or designees, upon five days advance notice prior to
the 18-month deadline, must deposit into the Trust Account $2,760,000 ($0.10 per unit sold in the IPO) on or prior to the date of the
applicable deadline, for the six-month extension. Any such payment would be made in the form of a non-interest bearing loan. Such loan
may be converted into units at the price of $10.00 per unit at the option of the lender at the time of the Business Combination. The units
would be identical to the Private Units issued to the Company’s Sponsors. The Sponsor and its affiliates or designees are not obligated
to fund the Trust Account to extend the time for the Company to complete its initial Business Combination. If the Company is unable to
consummate an initial Business Combination within such time period, it will redeem 100% of its issued and outstanding public shares for
a pro rata portion of the funds held in the Trust Account, equal to the aggregate amount then on deposit in the Trust Account including
interest (which interest shall be net of taxes payable, and less up to $100,000 of interest to pay dissolution expenses), divided by the
number of then outstanding public shares, subject to applicable law and as further described herein, and then seek to dissolve and liquidate. Administrative Support Agreement The Company has agreed to pay an affiliate of its Sponsor, commencing
on the date of the closing of the IPO, a total of $10,000 per month for office space, utilities and secretarial and administrative support.
Upon completion of the Company’s Business Combination or its liquidation, the Company will cease paying these monthly fees. For
the three and six months ended June 30, 2021, the Company has paid an aggregate of $30,000 and $60,000 respectively to an affiliate of
the Sponsor under this agreement. In the normal course of business, certain expenses of the Company may
be paid by, and then reimbursed to an affiliate of the Sponsor. As of June 30, 2021 and December 31, 2020, the Company had an outstanding
balance due to the affiliate of the Sponsor of $25,798 and $0, respectively. The amount is included in accounts payable and accrued expenses
on the condensed balance sheet and includes but is not limited to legal expense, expense related to identifying a target business, and
other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Jun. 30, 2021</t>
        </is>
      </c>
    </row>
    <row r="3">
      <c r="A3" s="3" t="inlineStr">
        <is>
          <t>Fair Value Disclosures [Abstract]</t>
        </is>
      </c>
    </row>
    <row r="4">
      <c r="A4" s="4" t="inlineStr">
        <is>
          <t>Recurring Fair Value Measurements</t>
        </is>
      </c>
      <c r="B4" s="4" t="inlineStr">
        <is>
          <t xml:space="preserve">Note 6 — Recurring Fair Value Measurements At June 30, 2021, the Company’s warrant liability was valued
at $14,183,144.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operations. All of the Company’s trust assets on the condensed balance sheet
consist of U. S. Money Market funds which are classified as cash equivalents. Fair values of these investments are determined by Level
1 inputs utilizing quoted prices (unadjusted) in active markets for identical assets. The Company’s warrant liability for the Private
Warrants is based on a lattice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is classified within Level 3 of the fair value hierarchy.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During the six months ending June 30, 2021 the Public Warrants were reclassified from a Level 3 to a Level
1 classification. The following table presents fair value information as of June 30,
2021 of the Company’s financial assets and liabilities that were accounted for at fair value on a recurring basis and indicates
the fair value hierarchy of the valuation techniques the Company utilized to determine such fair value.
(Level 1) (Level 2) (Level 3)
Assets
Investments held in Trust Account—U.S. Money Market Funds $ 276,036,578 $ - $ -
Liabilities
Public Warrants $ 13,800,000 $ - $ -
Private Warrants $ - $ - $ 383,144 Measurement The Company used a modified Black-Scholes model to value the Private
Warrants. The key inputs into the modified Black-Scholes model were as follows
at June 30, 2021 and at December 31, 2020.
Input June 30, December 31,
Common stock price $ 9.85 $ 9.58
Expected term (years) 5.44 5.94
Risk-free rate of interest 0.94 % 0.50 %
Expected volatility 15.6 % 15.1 %
Exercise price $ 11.50 $ 11.50 The following table provides a reconciliation of changes in fair value
of the beginning and ending balances for our Warrants classified as Level 3:
Fair value at December 31, 2020 $ 11,912,642
Public Warrants reclassified to level 1 (12,420,000 )
Change in fair value 890,502
Fair Value at June 30, 2021 $ 383,1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Note 7 – Commitments Registration Rights The holders of the Founder Shares, Private Units, private placement
warrants, and warrants that may be issued upon conversion of Working Capital Loans or the Extension Loan have registration rights to require
the Company to register a sale of any of its securities held by them pursuant to a registration rights agreement entered into in connection
with the consummation of the IPO.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Business Combination Marketing Agreement The Company has engaged the underwriters as advisors in connection
with business combination to assist the Company in holding meetings with its stockholders to discuss the potential business combination
and the target business’s attributes, introduce the Company to potential investors that are interested in purchasing the securities
in connection with the potential business combination, assist the Company in obtaining stockholder approval for the business combination
and assist with its press releases and public filings in connection with the business combination. The Company will pay the underwriters
a fee (the “Marketing Fee”) for such services upon the consummation of an initial Business Combination in an amount equal
to, in the aggregate, 3.5% of the gross proceeds of the IPO, or $9,66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8 – Stockholders’ Equity Preferred Stock Class A Common Stock Class B Common Stock The Company’s initial stockholders have agreed, subject to certain
limited exceptions, not to transfer, assign or sell their Founder Shares until the earlier to occur of (A) one year after the completion
of the Company’s initial Business Combination or (B) subsequent to the Company’s initial Business Combination, (x)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reorganization or other similar transaction that results in all of its stockholders having the right to
exchange their shares of common stock for cash, securities or other property.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not including the shares of Class A common stock underlying the Private Placement Units) plus all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 Holders of the Class A common stock and holders of the Class B
common stock will vote together as a single class on all matters submitted to a vote of the Company’s stockholders, with each share
of common stock entitling the holder to one v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The Company’s management reviewed all material events that have
occurred after the balance sheet date through the date which these unaudited condensed financial statements were issued. Based upon this
review, other than as described below, the Company did not identify any subsequent events that would have required adjustment or disclosure
in the unaudited condensed financial statements. Business Combination Agreement with Circle Internet Financial Limited On July 7, 2021, the Company entered into a Business Combination Agreement
(the “Business Combination Agreement”) with Circle Internet Financial Limited, a private company limited by shares incorporated
in Ireland (the “Circle”), Circle Acquisition Public Limited Company, a public company limited by shares incorporated in Ireland
(“Topco”), and Topco (Ireland) Merger Sub, Inc., a Delaware corporation (“Merger Sub”), pursuant to which Topco
agreed to combine with the Company in a business combination that will result in each of the Company and Circle becoming a wholly-owned
subsidiary of Topco. The business combination is comprised of two separate transactions
(collectively, the “Proposed Transactions”): (a) Pursuant to an Irish law
court-approved scheme of arrangement (the “Scheme”), Circle’s shareholders will transfer their holdings of shares in
the capital of Circle to Topco in exchange for the issuance of new shares in Topco, with the result that, at the effective time of the
Scheme, Circle will become a wholly-owned subsidiary of Topco; and (b) On the first business
day following the Scheme effective time, subject to the conditions of the Business Combination Agreement and in accordance with the Delaware
General Corporation Law (the “DGCL”), Merger Sub will merge with and into the Company (the “Merger”), with the
Company surviving the Merger as a wholly-owned subsidiary of Topco. Pursuant to the Scheme, at the Scheme effective time, each holder of
shares of any class in the capital of Circle appearing in the register of members of the Company at the Scheme record time (“Scheme
Shares”) will transfer all of his, her or its Scheme Shares to Topco in exchange for the allotment and issuance by Topco of that
number of Topco Ordinary Shares comprising that Scheme shareholder’s pro rata portion of an amount of Topco Ordinary Shares equal
to the Company Equity Value (as defined below) divided by $10.00 and rounded down to the nearest whole number of Topco Ordinary Shares
(collectively, the “Scheme Consideration”). The “Company Equity Value” means $4,500,000,000 plus (i) the aggregate
amount of the net proceeds of any equity or convertible debt issued by the Company after March 6, 2021, minus (ii) any indebtedness of
the Company that will not convert into equity in connection with the Proposed Transactions. At the effective time of the Merger: (a) each share of the Company’s
Class A common stock and each share of the Company’s Class B common stock (other than shares held by Concord as treasury stock or
owned by the Company immediately prior to the Merger effective time) issued and outstanding immediately prior to the Merger effective
time will be cancelled and automatically converted into and become the right to receive one Topco Ordinary Share (the “Merger Consideration”);
and (b) each Concord Warrant that
is outstanding immediately prior to the Merger effective time will be converted in accordance with the terms of the Concord Warrant Agreement
into a Topco Warrant on substantially the same terms as were in effect immediately prior to the Merger effective time under the terms
of the Concord Warrant Agreement. Private Placement and Subscription Agreements In connection with the execution of the Business Combination Agreement,
effective as of July 7, 2021, the Company and Topco entered into separate subscription agreements (each, a “Subscription Agreement”)
with a number of investors (each a “Subscriber”), pursuant to which the Subscribers agreed to subscribe for and purchase from,
and the Company agreed to sell and issue to the Subscribers, shares of the Company’s Class A Common Stock, which will subsequently
be cancelled and automatically converted into and become the right to receive Topco Ordinary Shares pursuant to the Merger (collectively,
the “PIPE Shares”), for a purchase price of $10.00 per share, in a private placement (the “PIPE”). In the aggregate,
the Subscribers have committed to subscribe for and purchase $415 million of PIPE Shares. At Circle’s option, a portion of the Subscribers’
obligations to subscribe for PIPE Shares, not to exceed $40 million in the aggregate, may be replaced with agreements of the Subscribers
to purchase an equivalent number of Topco Ordinary Shares from holders of Topco Ordinary Shares identified by Circle, to be consummated
as soon as practicable following the Closing. The closing of the sale of the PIPE Shares pursuant to the Subscription Agreements is contingent
upon customary closing conditions, and is to close two business days immediately prior to the closing of the Merger. The purpose of the
sale of the PIPE Shares is to raise additional capital for use in connection with the Proposed Transactions and to meet the minimum cash
requirements provided in the Business Combination Agreement. Pursuant to the Subscription Agreements, the Company and Topco agreed
that, within 30 calendar days after the Closing, Topco will file with the SEC (at Topco’s sole cost and expense) a registration
statement registering the resale of the PIPE Shares, and Topco will use its commercially reasonable efforts to have the resale registration
statement declared effective as soon as practicable after the filing thereof, subject to certain conditions. Each Subscription Agreement
will terminate upon the earlier to occur of (i) such date and time as the Business Combination Agreement is terminated in accordance with
its terms, (ii) upon the mutual written agreement of each of the parties to the Subscription Agreement, (iii) if any of the conditions
to the closing set forth in the Subscription Agreement are not satisfied or waived upon or prior to the Closing and, as a result thereof,
the transactions contemplated by the Subscription Agreement are not consummated at the Closing or (iv) at the election of the Subscriber,
if the Closing has not occurred by the date that is 270 days after the date of the Business Combination Agreement (or 30 days thereafter
if the Outside Date is extended as describ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20, 2021, which contains the audited financial statements and notes thereto. The interim results for the three and six months ended
June 30, 2021 are not necessarily indicative of the results to be expected for the year ending December 31, 2021 or for any future interim
periods.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June 30, 2021, the Company’s trust account balance
of $276,036,578 consisted of investments in a money market fund classified as cash equivalents within trust assets on the condensed balance
sheet. Money market funds are characterized as Level 1 investments within the fair value hierarchy under ASC 820 (as defined below). </t>
        </is>
      </c>
    </row>
    <row r="8">
      <c r="A8" s="4" t="inlineStr">
        <is>
          <t>Fair Value of Financial Instruments</t>
        </is>
      </c>
      <c r="B8" s="4" t="inlineStr">
        <is>
          <t xml:space="preserve">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t>
        </is>
      </c>
    </row>
    <row r="9">
      <c r="A9" s="4" t="inlineStr">
        <is>
          <t>Warrant Liability</t>
        </is>
      </c>
      <c r="B9" s="4" t="inlineStr">
        <is>
          <t xml:space="preserve">Warrant Liability The Company accounts for the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commo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liability-classified warrants are required to be recorded at their initial fair value on the date
of issuance, and each balance sheet date thereafter. Changes in the estimated fair value of such warrants are recognized as a non-cash
gain or loss on the statements of operations. </t>
        </is>
      </c>
    </row>
    <row r="10">
      <c r="A10" s="4" t="inlineStr">
        <is>
          <t>Fair Value Measurements</t>
        </is>
      </c>
      <c r="B10" s="4" t="inlineStr">
        <is>
          <t xml:space="preserve">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assets and liabilities, which
qualify as financial instruments under ASC 820, approximates the carrying amounts represented in the balance sheet. The fair values of
cash and cash equivalents, prepaid assets, accounts payable and accrued expenses are estimated to approximate the carrying values as of
June 30, 2021 due to the short maturities of such instruments. </t>
        </is>
      </c>
    </row>
    <row r="11">
      <c r="A11" s="4" t="inlineStr">
        <is>
          <t>Concentration of Credit Risk</t>
        </is>
      </c>
      <c r="B11"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June 30, 2021, the Company has not experienced losses on this account and management believes the Company is not exposed
to significant risks on such account. </t>
        </is>
      </c>
    </row>
    <row r="12">
      <c r="A12" s="4" t="inlineStr">
        <is>
          <t>Common Stock Subject to Possible Redemption</t>
        </is>
      </c>
      <c r="B12" s="4" t="inlineStr">
        <is>
          <t xml:space="preserve">Common Stock Subject to Possible Redemption The Company accounts for its shares of Class A common stock subject
to possible redemption in accordance with the guidance in FASB ASC Topic 480 “Distinguishing Liabilities from Equity.” Shares
of Class A common stock subject to mandatory redemption (if any) is classified as a liability instrument and is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shares of Class A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t>
        </is>
      </c>
    </row>
    <row r="13">
      <c r="A13" s="4" t="inlineStr">
        <is>
          <t>Income Taxes</t>
        </is>
      </c>
      <c r="B13"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4">
      <c r="A14" s="4" t="inlineStr">
        <is>
          <t>Net Loss Per Common Share</t>
        </is>
      </c>
      <c r="B14" s="4" t="inlineStr">
        <is>
          <t>Net Loss Per Common Share Net loss per common stock is computed by dividing net loss by the weighted
average number of common stock outstanding for each of the periods. The calculation of diluted net loss per common stock does not consider
the effect of the warrants issued in connection with the (i) IPO, (ii) exercise of over-allotment and (iii) Private Placement since the
exercise price of the warrants was above the average market price for the period and the impact would be anti-dilutive. The warrants are
exercisable to purchase 14,176,000 shares of Class A common stock in the aggregate. The Company’s statement of operations includes a presentation
of net loss per share for Class A Common Stock subject to possible redemption in a manner similar to the two-class method of net loss
per common stock. Net income per Class A common stock, basic and diluted, for redeemable Class A Common Stock is calculated by dividing
the interest income earned on the Trust Account, by the weighted average number of redeemable Class A Common Stock outstanding since original
issuance. Net loss per common stock, basic and diluted, for non-redeemable Class A and Class B Common Stock is calculated by dividing
the net loss, adjusted for income attributable to redeemable Class A Common Stock, by the weighted average number of non-redeemable Class
A and Class B Common Stock outstanding for the periods. Class B Common Stock include the Founder Shares as these common stocks do not
have any redemption features and do not participate in the income earned on the Trust Account.
Six months Three months ended
Common stock subject to possible redemption
Numerator: Net income allocable to Class A common stock subject to possible redemption
Accretion of interest income on marketable securities held in trust $ 28,044 $ 6,577
Less: interest available to be withdrawn for payment of taxes (28,044 ) (6,577 )
Net income allocable to Class A common stock subject to possible redemption $ - $ -
Denominator: Weighted Average Redeemable Class A common stock
Redeemable Class A Common Stock, Basic and Diluted 26,002,962 25,952,962
Basic and Diluted net income per share, Redeemable Class A Common Stock $ 0.00 $ 0.00
Non-Redeemable Common Stock
Numerator: Net Income minus Redeemable Net Earnings
Net Loss $ (2,821,793 ) $ (1,810,562 )
Redeemable Net Earnings - -
Non-Redeemable Net Loss $ (2,821,793 ) $ (1,810,562 )
Denominator: Weighted Average Non-Redeemable Common Stock
Basic and diluted weighted average shares outstanding, common stock 9,249,038 9,299,038
Basic and diluted net loss per share, common stock $ (0.31 ) $ (0.19 )</t>
        </is>
      </c>
    </row>
    <row r="15">
      <c r="A15" s="4" t="inlineStr">
        <is>
          <t>Recent Accounting Pronouncements</t>
        </is>
      </c>
      <c r="B15"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loss per share</t>
        </is>
      </c>
      <c r="B4" s="4" t="inlineStr">
        <is>
          <t>Six months Three months ended
Common stock subject to possible redemption
Numerator: Net income allocable to Class A common stock subject to possible redemption
Accretion of interest income on marketable securities held in trust $ 28,044 $ 6,577
Less: interest available to be withdrawn for payment of taxes (28,044 ) (6,577 )
Net income allocable to Class A common stock subject to possible redemption $ - $ -
Denominator: Weighted Average Redeemable Class A common stock
Redeemable Class A Common Stock, Basic and Diluted 26,002,962 25,952,962
Basic and Diluted net income per share, Redeemable Class A Common Stock $ 0.00 $ 0.00
Non-Redeemable Common Stock
Numerator: Net Income minus Redeemable Net Earnings
Net Loss $ (2,821,793 ) $ (1,810,562 )
Redeemable Net Earnings - -
Non-Redeemable Net Loss $ (2,821,793 ) $ (1,810,562 )
Denominator: Weighted Average Non-Redeemable Common Stock
Basic and diluted weighted average shares outstanding, common stock 9,249,038 9,299,038
Basic and diluted net loss per share, common stock $ (0.31 ) $ (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6 Months Ended</t>
        </is>
      </c>
    </row>
    <row r="2">
      <c r="B2" s="2" t="inlineStr">
        <is>
          <t>Jun. 30, 2021</t>
        </is>
      </c>
    </row>
    <row r="3">
      <c r="A3" s="3" t="inlineStr">
        <is>
          <t>Fair Value Disclosures [Abstract]</t>
        </is>
      </c>
    </row>
    <row r="4">
      <c r="A4" s="4" t="inlineStr">
        <is>
          <t>Schedule of fair value on a recurring basis and indicates the fair value hierarchy of the valuation techniques</t>
        </is>
      </c>
      <c r="B4" s="4" t="inlineStr">
        <is>
          <t xml:space="preserve">(Level 1) (Level 2) (Level 3)
Assets
Investments held in Trust Account—U.S. Money Market Funds $ 276,036,578 $ - $ -
Liabilities
Public Warrants $ 13,800,000 $ - $ -
Private Warrants $ - $ - $ 383,144 </t>
        </is>
      </c>
    </row>
    <row r="5">
      <c r="A5" s="4" t="inlineStr">
        <is>
          <t>Schedule of inputs into the modified black-scholes model</t>
        </is>
      </c>
      <c r="B5" s="4" t="inlineStr">
        <is>
          <t xml:space="preserve">Input June 30, December 31,
Common stock price $ 9.85 $ 9.58
Expected term (years) 5.44 5.94
Risk-free rate of interest 0.94 % 0.50 %
Expected volatility 15.6 % 15.1 %
Exercise price $ 11.50 $ 11.50 </t>
        </is>
      </c>
    </row>
    <row r="6">
      <c r="A6" s="4" t="inlineStr">
        <is>
          <t>Schedule of reconciliation of changes in fair value</t>
        </is>
      </c>
      <c r="B6" s="4" t="inlineStr">
        <is>
          <t xml:space="preserve">Fair value at December 31, 2020 $ 11,912,642
Public Warrants reclassified to level 1 (12,420,000 )
Change in fair value 890,502
Fair Value at June 30, 2021 $ 383,1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4" customWidth="1" min="2" max="2"/>
    <col width="80" customWidth="1" min="3" max="3"/>
  </cols>
  <sheetData>
    <row r="1">
      <c r="A1" s="1" t="inlineStr">
        <is>
          <t>Organization and Business Operations (Details) - USD ($)</t>
        </is>
      </c>
      <c r="B1" s="2" t="inlineStr">
        <is>
          <t>Dec. 10, 2020</t>
        </is>
      </c>
      <c r="C1" s="2" t="inlineStr">
        <is>
          <t>Jun. 30, 2021</t>
        </is>
      </c>
    </row>
    <row r="2">
      <c r="A2" s="3" t="inlineStr">
        <is>
          <t>Organization and Business Operations (Details) [Line Items]</t>
        </is>
      </c>
    </row>
    <row r="3">
      <c r="A3" s="4" t="inlineStr">
        <is>
          <t>Trust account per share (in Dollars per share)</t>
        </is>
      </c>
      <c r="C3" s="6" t="n">
        <v>10</v>
      </c>
    </row>
    <row r="4">
      <c r="A4" s="4" t="inlineStr">
        <is>
          <t>Business combination redeem percentage</t>
        </is>
      </c>
      <c r="C4" s="4" t="inlineStr">
        <is>
          <t>100.00%</t>
        </is>
      </c>
    </row>
    <row r="5">
      <c r="A5" s="4" t="inlineStr">
        <is>
          <t>Fair market value percentage</t>
        </is>
      </c>
      <c r="C5" s="4" t="inlineStr">
        <is>
          <t>80.00%</t>
        </is>
      </c>
    </row>
    <row r="6">
      <c r="A6" s="4" t="inlineStr">
        <is>
          <t>Business acquisition voting interests</t>
        </is>
      </c>
      <c r="C6" s="4" t="inlineStr">
        <is>
          <t>50.00%</t>
        </is>
      </c>
    </row>
    <row r="7">
      <c r="A7" s="4" t="inlineStr">
        <is>
          <t>Aggregate per unit sold (in Dollars per share)</t>
        </is>
      </c>
      <c r="C7" s="6" t="n">
        <v>10</v>
      </c>
    </row>
    <row r="8">
      <c r="A8" s="4" t="inlineStr">
        <is>
          <t>Net tangible assets (in Dollars)</t>
        </is>
      </c>
      <c r="C8" s="6" t="n">
        <v>5000001</v>
      </c>
    </row>
    <row r="9">
      <c r="A9" s="4" t="inlineStr">
        <is>
          <t>Dissolution expenses (in Dollars)</t>
        </is>
      </c>
      <c r="C9" s="6" t="n">
        <v>100000</v>
      </c>
    </row>
    <row r="10">
      <c r="A10" s="4" t="inlineStr">
        <is>
          <t>Trust account, description</t>
        </is>
      </c>
      <c r="C10" s="4" t="inlineStr">
        <is>
          <t>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t>
        </is>
      </c>
    </row>
    <row r="11">
      <c r="A11" s="4" t="inlineStr">
        <is>
          <t>Cash (in Dollars)</t>
        </is>
      </c>
      <c r="C11" s="6" t="n">
        <v>641727</v>
      </c>
    </row>
    <row r="12">
      <c r="A12" s="4" t="inlineStr">
        <is>
          <t>CA Co-Investment LLC [Member]</t>
        </is>
      </c>
    </row>
    <row r="13">
      <c r="A13" s="3" t="inlineStr">
        <is>
          <t>Organization and Business Operations (Details) [Line Items]</t>
        </is>
      </c>
    </row>
    <row r="14">
      <c r="A14" s="4" t="inlineStr">
        <is>
          <t>Sale of stock</t>
        </is>
      </c>
      <c r="C14" s="5" t="n">
        <v>241711</v>
      </c>
    </row>
    <row r="15">
      <c r="A15" s="4" t="inlineStr">
        <is>
          <t>IPO [Member]</t>
        </is>
      </c>
    </row>
    <row r="16">
      <c r="A16" s="3" t="inlineStr">
        <is>
          <t>Organization and Business Operations (Details) [Line Items]</t>
        </is>
      </c>
    </row>
    <row r="17">
      <c r="A17" s="4" t="inlineStr">
        <is>
          <t>Sale of stock</t>
        </is>
      </c>
      <c r="B17" s="5" t="n">
        <v>27600000</v>
      </c>
    </row>
    <row r="18">
      <c r="A18" s="4" t="inlineStr">
        <is>
          <t>Price per unit (in Dollars per share)</t>
        </is>
      </c>
      <c r="C18" s="6" t="n">
        <v>10</v>
      </c>
    </row>
    <row r="19">
      <c r="A19" s="4" t="inlineStr">
        <is>
          <t>Over-Allotment Option [Member]</t>
        </is>
      </c>
    </row>
    <row r="20">
      <c r="A20" s="3" t="inlineStr">
        <is>
          <t>Organization and Business Operations (Details) [Line Items]</t>
        </is>
      </c>
    </row>
    <row r="21">
      <c r="A21" s="4" t="inlineStr">
        <is>
          <t>Price per unit (in Dollars per share)</t>
        </is>
      </c>
      <c r="B21" s="6" t="n">
        <v>10</v>
      </c>
    </row>
    <row r="22">
      <c r="A22" s="4" t="inlineStr">
        <is>
          <t>Generating gross proceeds (in Dollars)</t>
        </is>
      </c>
      <c r="B22" s="6" t="n">
        <v>276000000</v>
      </c>
    </row>
    <row r="23">
      <c r="A23" s="4" t="inlineStr">
        <is>
          <t>Over-Allotment Option [Member] | Sponsor [Member]</t>
        </is>
      </c>
    </row>
    <row r="24">
      <c r="A24" s="3" t="inlineStr">
        <is>
          <t>Organization and Business Operations (Details) [Line Items]</t>
        </is>
      </c>
    </row>
    <row r="25">
      <c r="A25" s="4" t="inlineStr">
        <is>
          <t>Sale of stock</t>
        </is>
      </c>
      <c r="C25" s="5" t="n">
        <v>510289</v>
      </c>
    </row>
    <row r="26">
      <c r="A26" s="4" t="inlineStr">
        <is>
          <t>Private Placement [Member]</t>
        </is>
      </c>
    </row>
    <row r="27">
      <c r="A27" s="3" t="inlineStr">
        <is>
          <t>Organization and Business Operations (Details) [Line Items]</t>
        </is>
      </c>
    </row>
    <row r="28">
      <c r="A28" s="4" t="inlineStr">
        <is>
          <t>Price per unit (in Dollars per share)</t>
        </is>
      </c>
      <c r="C28" s="6" t="n">
        <v>10</v>
      </c>
    </row>
    <row r="29">
      <c r="A29" s="4" t="inlineStr">
        <is>
          <t>Class A Common Stock [Member] | IPO [Member]</t>
        </is>
      </c>
    </row>
    <row r="30">
      <c r="A30" s="3" t="inlineStr">
        <is>
          <t>Organization and Business Operations (Details) [Line Items]</t>
        </is>
      </c>
    </row>
    <row r="31">
      <c r="A31" s="4" t="inlineStr">
        <is>
          <t>Sale of stock</t>
        </is>
      </c>
      <c r="B31" s="5" t="n">
        <v>3600000</v>
      </c>
    </row>
    <row r="32">
      <c r="A32" s="4" t="inlineStr">
        <is>
          <t>Class A Common Stock [Member] | Private Placement [Member]</t>
        </is>
      </c>
    </row>
    <row r="33">
      <c r="A33" s="3" t="inlineStr">
        <is>
          <t>Organization and Business Operations (Details) [Line Items]</t>
        </is>
      </c>
    </row>
    <row r="34">
      <c r="A34" s="4" t="inlineStr">
        <is>
          <t>Sale of stock</t>
        </is>
      </c>
      <c r="C34" s="5" t="n">
        <v>752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t>
        </is>
      </c>
    </row>
    <row r="3">
      <c r="A3" s="4" t="inlineStr">
        <is>
          <t>Cash</t>
        </is>
      </c>
      <c r="B3" s="6" t="n">
        <v>641727</v>
      </c>
      <c r="C3" s="6" t="n">
        <v>1082101</v>
      </c>
    </row>
    <row r="4">
      <c r="A4" s="4" t="inlineStr">
        <is>
          <t>Prepaid expense</t>
        </is>
      </c>
      <c r="B4" s="5" t="n">
        <v>333441</v>
      </c>
      <c r="C4" s="5" t="n">
        <v>465709</v>
      </c>
    </row>
    <row r="5">
      <c r="A5" s="4" t="inlineStr">
        <is>
          <t>Total current assets</t>
        </is>
      </c>
      <c r="B5" s="5" t="n">
        <v>975168</v>
      </c>
      <c r="C5" s="5" t="n">
        <v>1547810</v>
      </c>
    </row>
    <row r="6">
      <c r="A6" s="4" t="inlineStr">
        <is>
          <t>Securities held in trust account</t>
        </is>
      </c>
      <c r="B6" s="5" t="n">
        <v>276036578</v>
      </c>
      <c r="C6" s="5" t="n">
        <v>276005942</v>
      </c>
    </row>
    <row r="7">
      <c r="A7" s="4" t="inlineStr">
        <is>
          <t>Total Assets</t>
        </is>
      </c>
      <c r="B7" s="5" t="n">
        <v>277011746</v>
      </c>
      <c r="C7" s="5" t="n">
        <v>277553752</v>
      </c>
    </row>
    <row r="8">
      <c r="A8" s="3" t="inlineStr">
        <is>
          <t>Current liabilities:</t>
        </is>
      </c>
    </row>
    <row r="9">
      <c r="A9" s="4" t="inlineStr">
        <is>
          <t>Accounts payable and accrued expenses</t>
        </is>
      </c>
      <c r="B9" s="5" t="n">
        <v>109538</v>
      </c>
      <c r="C9" s="5" t="n">
        <v>100253</v>
      </c>
    </row>
    <row r="10">
      <c r="A10" s="4" t="inlineStr">
        <is>
          <t>Total current liabilities</t>
        </is>
      </c>
      <c r="B10" s="5" t="n">
        <v>109538</v>
      </c>
      <c r="C10" s="5" t="n">
        <v>100253</v>
      </c>
    </row>
    <row r="11">
      <c r="A11" s="4" t="inlineStr">
        <is>
          <t>Warrant liabilities</t>
        </is>
      </c>
      <c r="B11" s="5" t="n">
        <v>14183144</v>
      </c>
      <c r="C11" s="5" t="n">
        <v>11912642</v>
      </c>
    </row>
    <row r="12">
      <c r="A12" s="4" t="inlineStr">
        <is>
          <t>Total Liabilities</t>
        </is>
      </c>
      <c r="B12" s="5" t="n">
        <v>14292682</v>
      </c>
      <c r="C12" s="5" t="n">
        <v>12012895</v>
      </c>
    </row>
    <row r="13">
      <c r="A13" s="4" t="inlineStr">
        <is>
          <t>Commitments</t>
        </is>
      </c>
      <c r="B13" s="4" t="inlineStr">
        <is>
          <t xml:space="preserve"> </t>
        </is>
      </c>
      <c r="C13" s="4" t="inlineStr">
        <is>
          <t xml:space="preserve"> </t>
        </is>
      </c>
    </row>
    <row r="14">
      <c r="A14" s="4" t="inlineStr">
        <is>
          <t>Common stock subject to possible redemption, 25,771,906 and 26,054,085 shares at redemption value at June 30, 2021 and December 31, 2020, respectively</t>
        </is>
      </c>
      <c r="B14" s="5" t="n">
        <v>257719061</v>
      </c>
      <c r="C14" s="5" t="n">
        <v>260540850</v>
      </c>
    </row>
    <row r="15">
      <c r="A15" s="3" t="inlineStr">
        <is>
          <t>Stockholders’ Equity:</t>
        </is>
      </c>
    </row>
    <row r="16">
      <c r="A16" s="4" t="inlineStr">
        <is>
          <t>Preferred stock, $0.0001 par value; 1,000,000 shares authorized; none issued and outstanding</t>
        </is>
      </c>
      <c r="B16" s="4" t="inlineStr">
        <is>
          <t xml:space="preserve"> </t>
        </is>
      </c>
      <c r="C16" s="4" t="inlineStr">
        <is>
          <t xml:space="preserve"> </t>
        </is>
      </c>
    </row>
    <row r="17">
      <c r="A17" s="4" t="inlineStr">
        <is>
          <t>Class A common stock, $0.0001 par value; 200,000,000 shares authorized; 2,580,094 and 2,297,915 shares issued and outstanding at June 30, 2021 and December 31, 2020, respectively</t>
        </is>
      </c>
      <c r="B17" s="5" t="n">
        <v>259</v>
      </c>
      <c r="C17" s="5" t="n">
        <v>231</v>
      </c>
    </row>
    <row r="18">
      <c r="A18" s="4" t="inlineStr">
        <is>
          <t>Class B common stock, $0.0001 par value; 20,000,000 shares authorized; 6,900,000 shares issued and outstanding</t>
        </is>
      </c>
      <c r="B18" s="5" t="n">
        <v>690</v>
      </c>
      <c r="C18" s="5" t="n">
        <v>690</v>
      </c>
    </row>
    <row r="19">
      <c r="A19" s="4" t="inlineStr">
        <is>
          <t>Additional paid-in capital</t>
        </is>
      </c>
      <c r="B19" s="5" t="n">
        <v>8051828</v>
      </c>
      <c r="C19" s="5" t="n">
        <v>5230067</v>
      </c>
    </row>
    <row r="20">
      <c r="A20" s="4" t="inlineStr">
        <is>
          <t>Accumulated deficit</t>
        </is>
      </c>
      <c r="B20" s="5" t="n">
        <v>-3052774</v>
      </c>
      <c r="C20" s="5" t="n">
        <v>-230981</v>
      </c>
    </row>
    <row r="21">
      <c r="A21" s="4" t="inlineStr">
        <is>
          <t>Total Stockholders’ equity</t>
        </is>
      </c>
      <c r="B21" s="5" t="n">
        <v>5000003</v>
      </c>
      <c r="C21" s="5" t="n">
        <v>5000007</v>
      </c>
    </row>
    <row r="22">
      <c r="A22" s="4" t="inlineStr">
        <is>
          <t>Total Liabilities and Stockholders’ Equity</t>
        </is>
      </c>
      <c r="B22" s="6" t="n">
        <v>277011746</v>
      </c>
      <c r="C22" s="6" t="n">
        <v>277553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6 Months Ended</t>
        </is>
      </c>
    </row>
    <row r="2">
      <c r="B2" s="2" t="inlineStr">
        <is>
          <t>Jun. 30, 2021USD ($)shares</t>
        </is>
      </c>
    </row>
    <row r="3">
      <c r="A3" s="3" t="inlineStr">
        <is>
          <t>Summary of Significant Accounting Policies (Details) [Line Items]</t>
        </is>
      </c>
    </row>
    <row r="4">
      <c r="A4" s="4" t="inlineStr">
        <is>
          <t>Investment held in trust account</t>
        </is>
      </c>
      <c r="B4" s="6" t="n">
        <v>276036578</v>
      </c>
    </row>
    <row r="5">
      <c r="A5" s="4" t="inlineStr">
        <is>
          <t>Federal depository insurance coverage</t>
        </is>
      </c>
      <c r="B5" s="6" t="n">
        <v>250000</v>
      </c>
    </row>
    <row r="6">
      <c r="A6" s="4" t="inlineStr">
        <is>
          <t>Class A common stock [Member]</t>
        </is>
      </c>
    </row>
    <row r="7">
      <c r="A7" s="3" t="inlineStr">
        <is>
          <t>Summary of Significant Accounting Policies (Details) [Line Items]</t>
        </is>
      </c>
    </row>
    <row r="8">
      <c r="A8" s="4" t="inlineStr">
        <is>
          <t>Purchase of warrants shares (in Shares) | shares</t>
        </is>
      </c>
      <c r="B8" s="5" t="n">
        <v>14176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loss per share - USD ($)</t>
        </is>
      </c>
      <c r="B1" s="2" t="inlineStr">
        <is>
          <t>3 Months Ended</t>
        </is>
      </c>
      <c r="C1" s="2" t="inlineStr">
        <is>
          <t>6 Months Ended</t>
        </is>
      </c>
    </row>
    <row r="2">
      <c r="B2" s="2" t="inlineStr">
        <is>
          <t>Jun. 30, 2021</t>
        </is>
      </c>
      <c r="C2" s="2" t="inlineStr">
        <is>
          <t>Jun. 30, 2021</t>
        </is>
      </c>
    </row>
    <row r="3">
      <c r="A3" s="3" t="inlineStr">
        <is>
          <t>Numerator: Net income allocable to Class A common stock subject to possible redemption</t>
        </is>
      </c>
    </row>
    <row r="4">
      <c r="A4" s="4" t="inlineStr">
        <is>
          <t>Accretion of interest income on marketable securities held in trust</t>
        </is>
      </c>
      <c r="B4" s="6" t="n">
        <v>6577</v>
      </c>
      <c r="C4" s="6" t="n">
        <v>28044</v>
      </c>
    </row>
    <row r="5">
      <c r="A5" s="4" t="inlineStr">
        <is>
          <t>Less: interest available to be withdrawn for payment of taxes</t>
        </is>
      </c>
      <c r="B5" s="5" t="n">
        <v>-6577</v>
      </c>
      <c r="C5" s="5" t="n">
        <v>-28044</v>
      </c>
    </row>
    <row r="6">
      <c r="A6" s="4" t="inlineStr">
        <is>
          <t>Net income allocable to Class A common stock subject to possible redemption</t>
        </is>
      </c>
      <c r="B6" s="4" t="inlineStr">
        <is>
          <t xml:space="preserve"> </t>
        </is>
      </c>
      <c r="C6" s="4" t="inlineStr">
        <is>
          <t xml:space="preserve"> </t>
        </is>
      </c>
    </row>
    <row r="7">
      <c r="A7" s="3" t="inlineStr">
        <is>
          <t>Denominator: Weighted Average Redeemable Class A common stock</t>
        </is>
      </c>
    </row>
    <row r="8">
      <c r="A8" s="4" t="inlineStr">
        <is>
          <t>Redeemable Class A Common Stock, Basic and Diluted (in Shares)</t>
        </is>
      </c>
      <c r="B8" s="5" t="n">
        <v>25952962</v>
      </c>
      <c r="C8" s="5" t="n">
        <v>26002962</v>
      </c>
    </row>
    <row r="9">
      <c r="A9" s="4" t="inlineStr">
        <is>
          <t>Basic and Diluted net income per share, Redeemable Class A Common Stock (in Dollars per share)</t>
        </is>
      </c>
      <c r="B9" s="6" t="n">
        <v>0</v>
      </c>
      <c r="C9" s="6" t="n">
        <v>0</v>
      </c>
    </row>
    <row r="10">
      <c r="A10" s="4" t="inlineStr">
        <is>
          <t>Non-Redeemable Common Stock</t>
        </is>
      </c>
      <c r="C10" s="4" t="inlineStr">
        <is>
          <t xml:space="preserve"> </t>
        </is>
      </c>
    </row>
    <row r="11">
      <c r="A11" s="3" t="inlineStr">
        <is>
          <t>Numerator: Net Income minus Redeemable Net Earnings</t>
        </is>
      </c>
    </row>
    <row r="12">
      <c r="A12" s="4" t="inlineStr">
        <is>
          <t>Net Loss</t>
        </is>
      </c>
      <c r="B12" s="6" t="n">
        <v>-1810562</v>
      </c>
      <c r="C12" s="5" t="n">
        <v>-2821793</v>
      </c>
    </row>
    <row r="13">
      <c r="A13" s="4" t="inlineStr">
        <is>
          <t>Redeemable Net Earnings</t>
        </is>
      </c>
      <c r="B13" s="4" t="inlineStr">
        <is>
          <t xml:space="preserve"> </t>
        </is>
      </c>
      <c r="C13" s="4" t="inlineStr">
        <is>
          <t xml:space="preserve"> </t>
        </is>
      </c>
    </row>
    <row r="14">
      <c r="A14" s="4" t="inlineStr">
        <is>
          <t>Non-Redeemable Net Loss</t>
        </is>
      </c>
      <c r="B14" s="6" t="n">
        <v>-1810562</v>
      </c>
      <c r="C14" s="6" t="n">
        <v>-2821793</v>
      </c>
    </row>
    <row r="15">
      <c r="A15" s="3" t="inlineStr">
        <is>
          <t>Denominator: Weighted Average Non-Redeemable Common Stock</t>
        </is>
      </c>
    </row>
    <row r="16">
      <c r="A16" s="4" t="inlineStr">
        <is>
          <t>Basic and diluted weighted average shares outstanding, common stock (in Shares)</t>
        </is>
      </c>
      <c r="B16" s="5" t="n">
        <v>9299038</v>
      </c>
      <c r="C16" s="5" t="n">
        <v>9249038</v>
      </c>
    </row>
    <row r="17">
      <c r="A17" s="4" t="inlineStr">
        <is>
          <t>Basic and diluted net loss per share, common stock (in Dollars per share)</t>
        </is>
      </c>
      <c r="B17" s="8" t="n">
        <v>-0.19</v>
      </c>
      <c r="C17" s="8" t="n">
        <v>-0.3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Initial Public Offering (Details)</t>
        </is>
      </c>
      <c r="B1" s="2" t="inlineStr">
        <is>
          <t>6 Months Ended</t>
        </is>
      </c>
    </row>
    <row r="2">
      <c r="B2" s="2" t="inlineStr">
        <is>
          <t>Jun. 30, 2021$ / sharesshares</t>
        </is>
      </c>
    </row>
    <row r="3">
      <c r="A3" s="4" t="inlineStr">
        <is>
          <t>IPO [Member]</t>
        </is>
      </c>
    </row>
    <row r="4">
      <c r="A4" s="3" t="inlineStr">
        <is>
          <t>Initial Public Offering (Details) [Line Items]</t>
        </is>
      </c>
    </row>
    <row r="5">
      <c r="A5" s="4" t="inlineStr">
        <is>
          <t>Sale of stock (in Shares) | shares</t>
        </is>
      </c>
      <c r="B5" s="5" t="n">
        <v>27600000</v>
      </c>
    </row>
    <row r="6">
      <c r="A6" s="4" t="inlineStr">
        <is>
          <t>Price per share</t>
        </is>
      </c>
      <c r="B6" s="6" t="n">
        <v>10</v>
      </c>
    </row>
    <row r="7">
      <c r="A7" s="4" t="inlineStr">
        <is>
          <t>Over-Allotment Option [Member]</t>
        </is>
      </c>
    </row>
    <row r="8">
      <c r="A8" s="3" t="inlineStr">
        <is>
          <t>Initial Public Offering (Details) [Line Items]</t>
        </is>
      </c>
    </row>
    <row r="9">
      <c r="A9" s="4" t="inlineStr">
        <is>
          <t>Sale of stock (in Shares) | shares</t>
        </is>
      </c>
      <c r="B9" s="5" t="n">
        <v>3600000</v>
      </c>
    </row>
    <row r="10">
      <c r="A10" s="4" t="inlineStr">
        <is>
          <t>Warrants [Member]</t>
        </is>
      </c>
    </row>
    <row r="11">
      <c r="A11" s="3" t="inlineStr">
        <is>
          <t>Initial Public Offering (Details) [Line Items]</t>
        </is>
      </c>
    </row>
    <row r="12">
      <c r="A12" s="4" t="inlineStr">
        <is>
          <t>Price per share</t>
        </is>
      </c>
      <c r="B12" s="8" t="n">
        <v>0.1</v>
      </c>
    </row>
    <row r="13">
      <c r="A13" s="4" t="inlineStr">
        <is>
          <t>Warrant per share price</t>
        </is>
      </c>
      <c r="B13" s="8" t="n">
        <v>0.01</v>
      </c>
    </row>
    <row r="14">
      <c r="A14" s="4" t="inlineStr">
        <is>
          <t>Warrants, description</t>
        </is>
      </c>
      <c r="B14" s="4" t="inlineStr">
        <is>
          <t>If the management takes advantage of this option,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defined
below) over the exercise price of the warrants by (y) the fair market value and (B) 0.361.</t>
        </is>
      </c>
    </row>
    <row r="15">
      <c r="A15" s="4" t="inlineStr">
        <is>
          <t>Class A Common Stock [Member] | IPO [Member]</t>
        </is>
      </c>
    </row>
    <row r="16">
      <c r="A16" s="3" t="inlineStr">
        <is>
          <t>Initial Public Offering (Details) [Line Items]</t>
        </is>
      </c>
    </row>
    <row r="17">
      <c r="A17" s="4" t="inlineStr">
        <is>
          <t>Share issued price</t>
        </is>
      </c>
      <c r="B17" s="8" t="n">
        <v>11.5</v>
      </c>
    </row>
    <row r="18">
      <c r="A18" s="4" t="inlineStr">
        <is>
          <t>Class A Common Stock [Member] | Warrants [Member]</t>
        </is>
      </c>
    </row>
    <row r="19">
      <c r="A19" s="3" t="inlineStr">
        <is>
          <t>Initial Public Offering (Details) [Line Items]</t>
        </is>
      </c>
    </row>
    <row r="20">
      <c r="A20" s="4" t="inlineStr">
        <is>
          <t>Price per share</t>
        </is>
      </c>
      <c r="B20" s="5" t="n">
        <v>10</v>
      </c>
    </row>
    <row r="21">
      <c r="A21" s="4" t="inlineStr">
        <is>
          <t>Share issued price</t>
        </is>
      </c>
      <c r="B21" s="9" t="n">
        <v>11.5</v>
      </c>
    </row>
    <row r="22">
      <c r="A22" s="4" t="inlineStr">
        <is>
          <t>Warrant per share price</t>
        </is>
      </c>
      <c r="B22" s="6" t="n">
        <v>18</v>
      </c>
    </row>
    <row r="23">
      <c r="A23" s="4" t="inlineStr">
        <is>
          <t>Warrants, description</t>
        </is>
      </c>
      <c r="B23" s="4" t="inlineStr">
        <is>
          <t>The “fair market value” of the Class
A common stock for such purposes shall mean the average last reported sale price of the Class A common stock for the ten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37" customWidth="1" min="2" max="2"/>
  </cols>
  <sheetData>
    <row r="1">
      <c r="A1" s="1" t="inlineStr">
        <is>
          <t>Private Placement (Details)</t>
        </is>
      </c>
      <c r="B1" s="2" t="inlineStr">
        <is>
          <t>6 Months Ended</t>
        </is>
      </c>
    </row>
    <row r="2">
      <c r="B2" s="2" t="inlineStr">
        <is>
          <t>Jun. 30, 2021USD ($)$ / sharesshares</t>
        </is>
      </c>
    </row>
    <row r="3">
      <c r="A3" s="4" t="inlineStr">
        <is>
          <t>Over-Allotment Option [Member]</t>
        </is>
      </c>
    </row>
    <row r="4">
      <c r="A4" s="3" t="inlineStr">
        <is>
          <t>Private Placement (Details) [Line Items]</t>
        </is>
      </c>
    </row>
    <row r="5">
      <c r="A5" s="4" t="inlineStr">
        <is>
          <t>Unit purchased</t>
        </is>
      </c>
      <c r="B5" s="5" t="n">
        <v>510289</v>
      </c>
    </row>
    <row r="6">
      <c r="A6" s="4" t="inlineStr">
        <is>
          <t>Aggregate price (in Dollars) | $</t>
        </is>
      </c>
      <c r="B6" s="6" t="n">
        <v>48858</v>
      </c>
    </row>
    <row r="7">
      <c r="A7" s="4" t="inlineStr">
        <is>
          <t>Sale of stock</t>
        </is>
      </c>
      <c r="B7" s="5" t="n">
        <v>23142</v>
      </c>
    </row>
    <row r="8">
      <c r="A8" s="4" t="inlineStr">
        <is>
          <t>IPO [Member]</t>
        </is>
      </c>
    </row>
    <row r="9">
      <c r="A9" s="3" t="inlineStr">
        <is>
          <t>Private Placement (Details) [Line Items]</t>
        </is>
      </c>
    </row>
    <row r="10">
      <c r="A10" s="4" t="inlineStr">
        <is>
          <t>Sale of stock</t>
        </is>
      </c>
      <c r="B10" s="5" t="n">
        <v>241711</v>
      </c>
    </row>
    <row r="11">
      <c r="A11" s="4" t="inlineStr">
        <is>
          <t>Private Placement [Member]</t>
        </is>
      </c>
    </row>
    <row r="12">
      <c r="A12" s="3" t="inlineStr">
        <is>
          <t>Private Placement (Details) [Line Items]</t>
        </is>
      </c>
    </row>
    <row r="13">
      <c r="A13" s="4" t="inlineStr">
        <is>
          <t>Aggregate price (in Dollars) | $</t>
        </is>
      </c>
      <c r="B13" s="6" t="n">
        <v>7520000</v>
      </c>
    </row>
    <row r="14">
      <c r="A14" s="4" t="inlineStr">
        <is>
          <t>Sale of stock (in Dollars per share) | $ / shares</t>
        </is>
      </c>
      <c r="B14" s="6" t="n">
        <v>10</v>
      </c>
    </row>
    <row r="15">
      <c r="A15" s="4" t="inlineStr">
        <is>
          <t>Redeem percentage</t>
        </is>
      </c>
      <c r="B15" s="4" t="inlineStr">
        <is>
          <t>1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80" customWidth="1" min="6" max="6"/>
    <col width="16" customWidth="1" min="7" max="7"/>
    <col width="14" customWidth="1" min="8" max="8"/>
  </cols>
  <sheetData>
    <row r="1">
      <c r="A1" s="1" t="inlineStr">
        <is>
          <t>Related Party Transactions (Details) - USD ($)</t>
        </is>
      </c>
      <c r="B1" s="2" t="inlineStr">
        <is>
          <t>1 Months Ended</t>
        </is>
      </c>
      <c r="E1" s="2" t="inlineStr">
        <is>
          <t>3 Months Ended</t>
        </is>
      </c>
      <c r="F1" s="2" t="inlineStr">
        <is>
          <t>6 Months Ended</t>
        </is>
      </c>
      <c r="G1" s="2" t="inlineStr">
        <is>
          <t>12 Months Ended</t>
        </is>
      </c>
    </row>
    <row r="2">
      <c r="B2" s="2" t="inlineStr">
        <is>
          <t>Dec. 10, 2020</t>
        </is>
      </c>
      <c r="C2" s="2" t="inlineStr">
        <is>
          <t>Dec. 07, 2020</t>
        </is>
      </c>
      <c r="D2" s="2" t="inlineStr">
        <is>
          <t>Sep. 30, 2020</t>
        </is>
      </c>
      <c r="E2" s="2" t="inlineStr">
        <is>
          <t>Jun. 30, 2021</t>
        </is>
      </c>
      <c r="F2" s="2" t="inlineStr">
        <is>
          <t>Jun. 30, 2021</t>
        </is>
      </c>
      <c r="G2" s="2" t="inlineStr">
        <is>
          <t>Dec. 31, 2020</t>
        </is>
      </c>
      <c r="H2" s="2" t="inlineStr">
        <is>
          <t>Dec. 02, 2020</t>
        </is>
      </c>
    </row>
    <row r="3">
      <c r="A3" s="3" t="inlineStr">
        <is>
          <t>Related Party Transactions (Details) [Line Items]</t>
        </is>
      </c>
    </row>
    <row r="4">
      <c r="A4" s="4" t="inlineStr">
        <is>
          <t>Issued and outstanding public shares percentage</t>
        </is>
      </c>
      <c r="F4" s="4" t="inlineStr">
        <is>
          <t>100.00%</t>
        </is>
      </c>
    </row>
    <row r="5">
      <c r="A5" s="4" t="inlineStr">
        <is>
          <t>Common stock exceed price (in Dollars per share)</t>
        </is>
      </c>
      <c r="F5" s="6" t="n">
        <v>12</v>
      </c>
    </row>
    <row r="6">
      <c r="A6" s="4" t="inlineStr">
        <is>
          <t>Working capital loan (in Dollars)</t>
        </is>
      </c>
      <c r="E6" s="6" t="n">
        <v>1500000</v>
      </c>
      <c r="F6" s="6" t="n">
        <v>1500000</v>
      </c>
    </row>
    <row r="7">
      <c r="A7" s="4" t="inlineStr">
        <is>
          <t>Conversion price per share (in Dollars per share)</t>
        </is>
      </c>
      <c r="E7" s="6" t="n">
        <v>10</v>
      </c>
      <c r="F7" s="6" t="n">
        <v>10</v>
      </c>
    </row>
    <row r="8">
      <c r="A8" s="4" t="inlineStr">
        <is>
          <t>Related party transaction terms, description</t>
        </is>
      </c>
      <c r="F8" s="4" t="inlineStr">
        <is>
          <t>Pursuant to the terms of the Company’s
amended and restated certificate of incorporation and the trust agreement entered into between the Company and Continental Stock Transfer&amp;
Trust Company on December 7, 2020, in order for the time available for the Company to consummate its initial Business Combination to be
extended for such six-month period, the Company’s Sponsor or its affiliates or designees, upon five days advance notice prior to
the 18-month deadline, must deposit into the Trust Account $2,760,000 ($0.10 per unit sold in the IPO) on or prior to the date of the
applicable deadline, for the six-month extension. Any such payment would be made in the form of a non-interest bearing loan. Such loan
may be converted into units at the price of $10.00 per unit at the option of the lender at the time of the Business Combination.</t>
        </is>
      </c>
    </row>
    <row r="9">
      <c r="A9" s="4" t="inlineStr">
        <is>
          <t>Interest to pay dissolution expenses (in Dollars)</t>
        </is>
      </c>
      <c r="F9" s="6" t="n">
        <v>100000</v>
      </c>
    </row>
    <row r="10">
      <c r="A10" s="4" t="inlineStr">
        <is>
          <t>Sponsor amount (in Dollars)</t>
        </is>
      </c>
      <c r="E10" s="6" t="n">
        <v>30000</v>
      </c>
      <c r="F10" s="5" t="n">
        <v>60000</v>
      </c>
    </row>
    <row r="11">
      <c r="A11" s="4" t="inlineStr">
        <is>
          <t>Due to the affiliate of sponsor (in Dollars)</t>
        </is>
      </c>
      <c r="F11" s="5" t="n">
        <v>25798</v>
      </c>
      <c r="G11" s="6" t="n">
        <v>0</v>
      </c>
    </row>
    <row r="12">
      <c r="A12" s="4" t="inlineStr">
        <is>
          <t>IPO [Member]</t>
        </is>
      </c>
    </row>
    <row r="13">
      <c r="A13" s="3" t="inlineStr">
        <is>
          <t>Related Party Transactions (Details) [Line Items]</t>
        </is>
      </c>
    </row>
    <row r="14">
      <c r="A14" s="4" t="inlineStr">
        <is>
          <t>Office space rent (in Dollars)</t>
        </is>
      </c>
      <c r="F14" s="6" t="n">
        <v>10000</v>
      </c>
    </row>
    <row r="15">
      <c r="A15" s="4" t="inlineStr">
        <is>
          <t>Founder Share [Member]</t>
        </is>
      </c>
    </row>
    <row r="16">
      <c r="A16" s="3" t="inlineStr">
        <is>
          <t>Related Party Transactions (Details) [Line Items]</t>
        </is>
      </c>
    </row>
    <row r="17">
      <c r="A17" s="4" t="inlineStr">
        <is>
          <t>Purchased shares</t>
        </is>
      </c>
      <c r="D17" s="5" t="n">
        <v>7187500</v>
      </c>
    </row>
    <row r="18">
      <c r="A18" s="4" t="inlineStr">
        <is>
          <t>Capital contribution (in Dollars)</t>
        </is>
      </c>
      <c r="D18" s="6" t="n">
        <v>25000</v>
      </c>
    </row>
    <row r="19">
      <c r="A19" s="4" t="inlineStr">
        <is>
          <t>Over-Allotment Option [Member]</t>
        </is>
      </c>
    </row>
    <row r="20">
      <c r="A20" s="3" t="inlineStr">
        <is>
          <t>Related Party Transactions (Details) [Line Items]</t>
        </is>
      </c>
    </row>
    <row r="21">
      <c r="A21" s="4" t="inlineStr">
        <is>
          <t>Purchased shares</t>
        </is>
      </c>
      <c r="F21" s="5" t="n">
        <v>23142</v>
      </c>
    </row>
    <row r="22">
      <c r="A22" s="4" t="inlineStr">
        <is>
          <t>Common stock subject to forfeiture</t>
        </is>
      </c>
      <c r="C22" s="5" t="n">
        <v>900000</v>
      </c>
    </row>
    <row r="23">
      <c r="A23" s="4" t="inlineStr">
        <is>
          <t>IPO [Member]</t>
        </is>
      </c>
    </row>
    <row r="24">
      <c r="A24" s="3" t="inlineStr">
        <is>
          <t>Related Party Transactions (Details) [Line Items]</t>
        </is>
      </c>
    </row>
    <row r="25">
      <c r="A25" s="4" t="inlineStr">
        <is>
          <t>Purchased shares</t>
        </is>
      </c>
      <c r="F25" s="5" t="n">
        <v>241711</v>
      </c>
    </row>
    <row r="26">
      <c r="A26" s="4" t="inlineStr">
        <is>
          <t>Issued and outstanding public shares percentage</t>
        </is>
      </c>
      <c r="C26" s="4" t="inlineStr">
        <is>
          <t>20.00%</t>
        </is>
      </c>
    </row>
    <row r="27">
      <c r="A27" s="4" t="inlineStr">
        <is>
          <t>Founder Share [Member]</t>
        </is>
      </c>
    </row>
    <row r="28">
      <c r="A28" s="3" t="inlineStr">
        <is>
          <t>Related Party Transactions (Details) [Line Items]</t>
        </is>
      </c>
    </row>
    <row r="29">
      <c r="A29" s="4" t="inlineStr">
        <is>
          <t>Stockholders owned share</t>
        </is>
      </c>
      <c r="H29" s="5" t="n">
        <v>5750000</v>
      </c>
    </row>
    <row r="30">
      <c r="A30" s="4" t="inlineStr">
        <is>
          <t>Share subject to forfeiture if the over-allotment option</t>
        </is>
      </c>
      <c r="B30" s="5" t="n">
        <v>900000</v>
      </c>
    </row>
    <row r="31">
      <c r="A31" s="4" t="inlineStr">
        <is>
          <t>Founder Share [Member] | CA Co-Investment LLC [Member]</t>
        </is>
      </c>
    </row>
    <row r="32">
      <c r="A32" s="3" t="inlineStr">
        <is>
          <t>Related Party Transactions (Details) [Line Items]</t>
        </is>
      </c>
    </row>
    <row r="33">
      <c r="A33" s="4" t="inlineStr">
        <is>
          <t>Purchased shares</t>
        </is>
      </c>
      <c r="D33" s="5" t="n">
        <v>5675000</v>
      </c>
    </row>
    <row r="34">
      <c r="A34" s="4" t="inlineStr">
        <is>
          <t>Forfeited share</t>
        </is>
      </c>
      <c r="H34" s="5" t="n">
        <v>287500</v>
      </c>
    </row>
    <row r="35">
      <c r="A35" s="4" t="inlineStr">
        <is>
          <t>Founder Share [Member] | Sponsor [Member]</t>
        </is>
      </c>
    </row>
    <row r="36">
      <c r="A36" s="3" t="inlineStr">
        <is>
          <t>Related Party Transactions (Details) [Line Items]</t>
        </is>
      </c>
    </row>
    <row r="37">
      <c r="A37" s="4" t="inlineStr">
        <is>
          <t>Purchased shares</t>
        </is>
      </c>
      <c r="D37" s="5" t="n">
        <v>1437500</v>
      </c>
    </row>
    <row r="38">
      <c r="A38" s="4" t="inlineStr">
        <is>
          <t>Forfeited share</t>
        </is>
      </c>
      <c r="H38" s="5" t="n">
        <v>1150000</v>
      </c>
    </row>
    <row r="39">
      <c r="A39" s="4" t="inlineStr">
        <is>
          <t>Founder Share [Member] | Director [Member]</t>
        </is>
      </c>
    </row>
    <row r="40">
      <c r="A40" s="3" t="inlineStr">
        <is>
          <t>Related Party Transactions (Details) [Line Items]</t>
        </is>
      </c>
    </row>
    <row r="41">
      <c r="A41" s="4" t="inlineStr">
        <is>
          <t>Purchased shares</t>
        </is>
      </c>
      <c r="D41" s="5" t="n">
        <v>25000</v>
      </c>
    </row>
    <row r="42">
      <c r="A42" s="4" t="inlineStr">
        <is>
          <t>Class B Common Stock [Member]</t>
        </is>
      </c>
    </row>
    <row r="43">
      <c r="A43" s="3" t="inlineStr">
        <is>
          <t>Related Party Transactions (Details) [Line Items]</t>
        </is>
      </c>
    </row>
    <row r="44">
      <c r="A44" s="4" t="inlineStr">
        <is>
          <t>Purchased shares</t>
        </is>
      </c>
      <c r="C44" s="5" t="n">
        <v>6900000</v>
      </c>
    </row>
    <row r="45">
      <c r="A45" s="4" t="inlineStr">
        <is>
          <t>Effective stock dividend</t>
        </is>
      </c>
      <c r="C45" s="5" t="n">
        <v>115000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Recurring Fair Value Measurements (Details)</t>
        </is>
      </c>
      <c r="B1" s="2" t="inlineStr">
        <is>
          <t>Jun. 30, 2021USD ($)</t>
        </is>
      </c>
    </row>
    <row r="2">
      <c r="A2" s="4" t="inlineStr">
        <is>
          <t>Warrant [Member]</t>
        </is>
      </c>
    </row>
    <row r="3">
      <c r="A3" s="3" t="inlineStr">
        <is>
          <t>Recurring Fair Value Measurements (Details) [Line Items]</t>
        </is>
      </c>
    </row>
    <row r="4">
      <c r="A4" s="4" t="inlineStr">
        <is>
          <t>Warrant liability</t>
        </is>
      </c>
      <c r="B4" s="6" t="n">
        <v>1418314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fair value on a recurring basis and indicates the fair value hierarchy of the valuation techniques</t>
        </is>
      </c>
      <c r="B1" s="2" t="inlineStr">
        <is>
          <t>Jun. 30, 2021USD ($)</t>
        </is>
      </c>
    </row>
    <row r="2">
      <c r="A2" s="4" t="inlineStr">
        <is>
          <t>(Level 1) [Member]</t>
        </is>
      </c>
    </row>
    <row r="3">
      <c r="A3" s="3" t="inlineStr">
        <is>
          <t>Assets</t>
        </is>
      </c>
    </row>
    <row r="4">
      <c r="A4" s="4" t="inlineStr">
        <is>
          <t>Investments held in Trust Account—U.S. Money Market Funds</t>
        </is>
      </c>
      <c r="B4" s="6" t="n">
        <v>276036578</v>
      </c>
    </row>
    <row r="5">
      <c r="A5" s="3" t="inlineStr">
        <is>
          <t>Liabilities</t>
        </is>
      </c>
    </row>
    <row r="6">
      <c r="A6" s="4" t="inlineStr">
        <is>
          <t>Public Warrants</t>
        </is>
      </c>
      <c r="B6" s="5" t="n">
        <v>13800000</v>
      </c>
    </row>
    <row r="7">
      <c r="A7" s="4" t="inlineStr">
        <is>
          <t>Private Warrants</t>
        </is>
      </c>
      <c r="B7" s="4" t="inlineStr">
        <is>
          <t xml:space="preserve"> </t>
        </is>
      </c>
    </row>
    <row r="8">
      <c r="A8" s="4" t="inlineStr">
        <is>
          <t>(Level 2) [Member]</t>
        </is>
      </c>
    </row>
    <row r="9">
      <c r="A9" s="3" t="inlineStr">
        <is>
          <t>Assets</t>
        </is>
      </c>
    </row>
    <row r="10">
      <c r="A10" s="4" t="inlineStr">
        <is>
          <t>Investments held in Trust Account—U.S. Money Market Funds</t>
        </is>
      </c>
      <c r="B10" s="4" t="inlineStr">
        <is>
          <t xml:space="preserve"> </t>
        </is>
      </c>
    </row>
    <row r="11">
      <c r="A11" s="3" t="inlineStr">
        <is>
          <t>Liabilities</t>
        </is>
      </c>
    </row>
    <row r="12">
      <c r="A12" s="4" t="inlineStr">
        <is>
          <t>Public Warrants</t>
        </is>
      </c>
      <c r="B12" s="4" t="inlineStr">
        <is>
          <t xml:space="preserve"> </t>
        </is>
      </c>
    </row>
    <row r="13">
      <c r="A13" s="4" t="inlineStr">
        <is>
          <t>Private Warrants</t>
        </is>
      </c>
      <c r="B13" s="4" t="inlineStr">
        <is>
          <t xml:space="preserve"> </t>
        </is>
      </c>
    </row>
    <row r="14">
      <c r="A14" s="4" t="inlineStr">
        <is>
          <t>(Level 3) [Member]</t>
        </is>
      </c>
    </row>
    <row r="15">
      <c r="A15" s="3" t="inlineStr">
        <is>
          <t>Assets</t>
        </is>
      </c>
    </row>
    <row r="16">
      <c r="A16" s="4" t="inlineStr">
        <is>
          <t>Investments held in Trust Account—U.S. Money Market Funds</t>
        </is>
      </c>
      <c r="B16" s="4" t="inlineStr">
        <is>
          <t xml:space="preserve"> </t>
        </is>
      </c>
    </row>
    <row r="17">
      <c r="A17" s="3" t="inlineStr">
        <is>
          <t>Liabilities</t>
        </is>
      </c>
    </row>
    <row r="18">
      <c r="A18" s="4" t="inlineStr">
        <is>
          <t>Public Warrants</t>
        </is>
      </c>
      <c r="B18" s="4" t="inlineStr">
        <is>
          <t xml:space="preserve"> </t>
        </is>
      </c>
    </row>
    <row r="19">
      <c r="A19" s="4" t="inlineStr">
        <is>
          <t>Private Warrants</t>
        </is>
      </c>
      <c r="B19" s="6" t="n">
        <v>38314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Recurring Fair Value Measurements (Details) - Schedule of inputs into the modified black-scholes model - $ / shares</t>
        </is>
      </c>
      <c r="B1" s="2" t="inlineStr">
        <is>
          <t>6 Months Ended</t>
        </is>
      </c>
      <c r="C1" s="2" t="inlineStr">
        <is>
          <t>12 Months Ended</t>
        </is>
      </c>
    </row>
    <row r="2">
      <c r="B2" s="2" t="inlineStr">
        <is>
          <t>Jun. 30, 2021</t>
        </is>
      </c>
      <c r="C2" s="2" t="inlineStr">
        <is>
          <t>Dec. 31, 2020</t>
        </is>
      </c>
    </row>
    <row r="3">
      <c r="A3" s="3" t="inlineStr">
        <is>
          <t>Schedule of inputs into the modified black-scholes model [Abstract]</t>
        </is>
      </c>
    </row>
    <row r="4">
      <c r="A4" s="4" t="inlineStr">
        <is>
          <t>Common stock price</t>
        </is>
      </c>
      <c r="B4" s="8" t="n">
        <v>9.85</v>
      </c>
      <c r="C4" s="8" t="n">
        <v>9.58</v>
      </c>
    </row>
    <row r="5">
      <c r="A5" s="4" t="inlineStr">
        <is>
          <t>Expected term (years)</t>
        </is>
      </c>
      <c r="B5" s="4" t="inlineStr">
        <is>
          <t>5 years 5 months 8 days</t>
        </is>
      </c>
      <c r="C5" s="4" t="inlineStr">
        <is>
          <t>5 years 11 months 8 days</t>
        </is>
      </c>
    </row>
    <row r="6">
      <c r="A6" s="4" t="inlineStr">
        <is>
          <t>Risk-free rate of interest</t>
        </is>
      </c>
      <c r="B6" s="4" t="inlineStr">
        <is>
          <t>0.94%</t>
        </is>
      </c>
      <c r="C6" s="4" t="inlineStr">
        <is>
          <t>0.50%</t>
        </is>
      </c>
    </row>
    <row r="7">
      <c r="A7" s="4" t="inlineStr">
        <is>
          <t>Expected volatility</t>
        </is>
      </c>
      <c r="B7" s="4" t="inlineStr">
        <is>
          <t>15.60%</t>
        </is>
      </c>
      <c r="C7" s="4" t="inlineStr">
        <is>
          <t>15.10%</t>
        </is>
      </c>
    </row>
    <row r="8">
      <c r="A8" s="4" t="inlineStr">
        <is>
          <t>Exercise price</t>
        </is>
      </c>
      <c r="B8" s="8" t="n">
        <v>11.5</v>
      </c>
      <c r="C8"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reconciliation of changes in fair value</t>
        </is>
      </c>
      <c r="B1" s="2" t="inlineStr">
        <is>
          <t>6 Months Ended</t>
        </is>
      </c>
    </row>
    <row r="2">
      <c r="B2" s="2" t="inlineStr">
        <is>
          <t>Jun. 30, 2021USD ($)</t>
        </is>
      </c>
    </row>
    <row r="3">
      <c r="A3" s="3" t="inlineStr">
        <is>
          <t>Schedule of reconciliation of changes in fair value [Abstract]</t>
        </is>
      </c>
    </row>
    <row r="4">
      <c r="A4" s="4" t="inlineStr">
        <is>
          <t>Fair value at December 31, 2020</t>
        </is>
      </c>
      <c r="B4" s="6" t="n">
        <v>11912642</v>
      </c>
    </row>
    <row r="5">
      <c r="A5" s="4" t="inlineStr">
        <is>
          <t>Public Warrants reclassified to level 1</t>
        </is>
      </c>
      <c r="B5" s="5" t="n">
        <v>-12420000</v>
      </c>
    </row>
    <row r="6">
      <c r="A6" s="4" t="inlineStr">
        <is>
          <t>Change in fair value</t>
        </is>
      </c>
      <c r="B6" s="5" t="n">
        <v>890502</v>
      </c>
    </row>
    <row r="7">
      <c r="A7" s="4" t="inlineStr">
        <is>
          <t>Fair Value at June 30, 2021</t>
        </is>
      </c>
      <c r="B7" s="6" t="n">
        <v>38314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Commitments (Details) - IPO [Member]</t>
        </is>
      </c>
      <c r="B1" s="2" t="inlineStr">
        <is>
          <t>6 Months Ended</t>
        </is>
      </c>
    </row>
    <row r="2">
      <c r="B2" s="2" t="inlineStr">
        <is>
          <t>Jun. 30, 2021USD ($)</t>
        </is>
      </c>
    </row>
    <row r="3">
      <c r="A3" s="3" t="inlineStr">
        <is>
          <t>Commitments (Details) [Line Items]</t>
        </is>
      </c>
    </row>
    <row r="4">
      <c r="A4" s="4" t="inlineStr">
        <is>
          <t>Consummation of initial business combination</t>
        </is>
      </c>
      <c r="B4" s="4" t="inlineStr">
        <is>
          <t>3.50%</t>
        </is>
      </c>
    </row>
    <row r="5">
      <c r="A5" s="4" t="inlineStr">
        <is>
          <t>Gross proceeds</t>
        </is>
      </c>
      <c r="B5" s="6" t="n">
        <v>966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Common stock subject to possible redemption shares</t>
        </is>
      </c>
      <c r="B2" s="5" t="n">
        <v>25771906</v>
      </c>
      <c r="C2" s="5" t="n">
        <v>26054085</v>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Common stock</t>
        </is>
      </c>
    </row>
    <row r="8">
      <c r="A8" s="4" t="inlineStr">
        <is>
          <t>Common stock par value (in Dollars per share)</t>
        </is>
      </c>
      <c r="B8" s="7" t="n">
        <v>0.0001</v>
      </c>
      <c r="C8" s="7" t="n">
        <v>0.0001</v>
      </c>
    </row>
    <row r="9">
      <c r="A9" s="4" t="inlineStr">
        <is>
          <t>Common stock, shares authorized</t>
        </is>
      </c>
      <c r="B9" s="5" t="n">
        <v>200000000</v>
      </c>
      <c r="C9" s="5" t="n">
        <v>200000000</v>
      </c>
    </row>
    <row r="10">
      <c r="A10" s="4" t="inlineStr">
        <is>
          <t>Common stock, shares issued</t>
        </is>
      </c>
      <c r="B10" s="5" t="n">
        <v>2580094</v>
      </c>
      <c r="C10" s="5" t="n">
        <v>2297915</v>
      </c>
    </row>
    <row r="11">
      <c r="A11" s="4" t="inlineStr">
        <is>
          <t>Common stock, shares outstanding</t>
        </is>
      </c>
      <c r="B11" s="5" t="n">
        <v>2580094</v>
      </c>
      <c r="C11" s="5" t="n">
        <v>2297915</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6900000</v>
      </c>
      <c r="C15" s="5" t="n">
        <v>6900000</v>
      </c>
    </row>
    <row r="16">
      <c r="A16" s="4" t="inlineStr">
        <is>
          <t>Common stock, shares outstanding</t>
        </is>
      </c>
      <c r="B16" s="5" t="n">
        <v>6900000</v>
      </c>
      <c r="C16"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 $ / shares</t>
        </is>
      </c>
      <c r="B1" s="2" t="inlineStr">
        <is>
          <t>6 Months Ended</t>
        </is>
      </c>
    </row>
    <row r="2">
      <c r="B2" s="2" t="inlineStr">
        <is>
          <t>Jun.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mmon stock exceeds price (in Dollars per share)</t>
        </is>
      </c>
      <c r="B6" s="6" t="n">
        <v>12</v>
      </c>
    </row>
    <row r="7">
      <c r="A7" s="4" t="inlineStr">
        <is>
          <t>Conversion Percentage</t>
        </is>
      </c>
      <c r="B7" s="4" t="inlineStr">
        <is>
          <t>20.00%</t>
        </is>
      </c>
    </row>
    <row r="8">
      <c r="A8" s="4" t="inlineStr">
        <is>
          <t>Class A Common Stock [Member]</t>
        </is>
      </c>
    </row>
    <row r="9">
      <c r="A9" s="3" t="inlineStr">
        <is>
          <t>Stockholders’ Equity (Details) [Line Items]</t>
        </is>
      </c>
    </row>
    <row r="10">
      <c r="A10" s="4" t="inlineStr">
        <is>
          <t>Common stock, shares authorized</t>
        </is>
      </c>
      <c r="B10" s="5" t="n">
        <v>200000000</v>
      </c>
      <c r="C10" s="5" t="n">
        <v>200000000</v>
      </c>
    </row>
    <row r="11">
      <c r="A11" s="4" t="inlineStr">
        <is>
          <t>Common stock, par value (in Dollars per share)</t>
        </is>
      </c>
      <c r="B11" s="7" t="n">
        <v>0.0001</v>
      </c>
      <c r="C11" s="7" t="n">
        <v>0.0001</v>
      </c>
    </row>
    <row r="12">
      <c r="A12" s="4" t="inlineStr">
        <is>
          <t>Common stock, shares issued</t>
        </is>
      </c>
      <c r="B12" s="5" t="n">
        <v>2580094</v>
      </c>
      <c r="C12" s="5" t="n">
        <v>2297915</v>
      </c>
    </row>
    <row r="13">
      <c r="A13" s="4" t="inlineStr">
        <is>
          <t>Common stock, shares outstanding</t>
        </is>
      </c>
      <c r="B13" s="5" t="n">
        <v>2580094</v>
      </c>
      <c r="C13" s="5" t="n">
        <v>2297915</v>
      </c>
    </row>
    <row r="14">
      <c r="A14" s="4" t="inlineStr">
        <is>
          <t>Common stock subject to possible redemption</t>
        </is>
      </c>
      <c r="B14" s="5" t="n">
        <v>25771906</v>
      </c>
      <c r="C14" s="5" t="n">
        <v>26054085</v>
      </c>
    </row>
    <row r="15">
      <c r="A15" s="4" t="inlineStr">
        <is>
          <t>Class B Common Stock [Member]</t>
        </is>
      </c>
    </row>
    <row r="16">
      <c r="A16" s="3" t="inlineStr">
        <is>
          <t>Stockholders’ Equity (Details) [Line Items]</t>
        </is>
      </c>
    </row>
    <row r="17">
      <c r="A17" s="4" t="inlineStr">
        <is>
          <t>Common stock, shares authorized</t>
        </is>
      </c>
      <c r="B17" s="5" t="n">
        <v>20000000</v>
      </c>
      <c r="C17" s="5" t="n">
        <v>20000000</v>
      </c>
    </row>
    <row r="18">
      <c r="A18" s="4" t="inlineStr">
        <is>
          <t>Common stock, par value (in Dollars per share)</t>
        </is>
      </c>
      <c r="B18" s="7" t="n">
        <v>0.0001</v>
      </c>
      <c r="C18" s="7" t="n">
        <v>0.0001</v>
      </c>
    </row>
    <row r="19">
      <c r="A19" s="4" t="inlineStr">
        <is>
          <t>Common stock, shares issued</t>
        </is>
      </c>
      <c r="B19" s="5" t="n">
        <v>6900000</v>
      </c>
      <c r="C19" s="5" t="n">
        <v>6900000</v>
      </c>
    </row>
    <row r="20">
      <c r="A20" s="4" t="inlineStr">
        <is>
          <t>Common stock, shares outstanding</t>
        </is>
      </c>
      <c r="B20" s="5" t="n">
        <v>6900000</v>
      </c>
      <c r="C20" s="5" t="n">
        <v>69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31" customWidth="1" min="2" max="2"/>
  </cols>
  <sheetData>
    <row r="1">
      <c r="A1" s="1" t="inlineStr">
        <is>
          <t>Subsequent Events (Details)</t>
        </is>
      </c>
      <c r="B1" s="2" t="inlineStr">
        <is>
          <t>6 Months Ended</t>
        </is>
      </c>
    </row>
    <row r="2">
      <c r="B2" s="2" t="inlineStr">
        <is>
          <t>Jun. 30, 2021USD ($)$ / shares</t>
        </is>
      </c>
    </row>
    <row r="3">
      <c r="A3" s="3" t="inlineStr">
        <is>
          <t>Subsequent Events [Abstract]</t>
        </is>
      </c>
    </row>
    <row r="4">
      <c r="A4" s="4" t="inlineStr">
        <is>
          <t>Divided price (in Dollars per share) | $ / shares</t>
        </is>
      </c>
      <c r="B4" s="6" t="n">
        <v>10</v>
      </c>
    </row>
    <row r="5">
      <c r="A5" s="4" t="inlineStr">
        <is>
          <t>Deb equity value</t>
        </is>
      </c>
      <c r="B5" s="6" t="n">
        <v>4500000000</v>
      </c>
    </row>
    <row r="6">
      <c r="A6" s="4" t="inlineStr">
        <is>
          <t>Purchase price</t>
        </is>
      </c>
      <c r="B6" s="5" t="n">
        <v>10</v>
      </c>
    </row>
    <row r="7">
      <c r="A7" s="4" t="inlineStr">
        <is>
          <t>Subscribe for and purchase amount</t>
        </is>
      </c>
      <c r="B7" s="5" t="n">
        <v>415000000</v>
      </c>
    </row>
    <row r="8">
      <c r="A8" s="4" t="inlineStr">
        <is>
          <t>Exceed aggregate value</t>
        </is>
      </c>
      <c r="B8" s="6" t="n">
        <v>4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Jun. 30, 2021</t>
        </is>
      </c>
      <c r="C2" s="2" t="inlineStr">
        <is>
          <t>Jun. 30, 2021</t>
        </is>
      </c>
    </row>
    <row r="3">
      <c r="A3" s="3" t="inlineStr">
        <is>
          <t>Income Statement [Abstract]</t>
        </is>
      </c>
    </row>
    <row r="4">
      <c r="A4" s="4" t="inlineStr">
        <is>
          <t>Operating costs</t>
        </is>
      </c>
      <c r="B4" s="6" t="n">
        <v>400603</v>
      </c>
      <c r="C4" s="6" t="n">
        <v>581927</v>
      </c>
    </row>
    <row r="5">
      <c r="A5" s="4" t="inlineStr">
        <is>
          <t>Loss from operations</t>
        </is>
      </c>
      <c r="B5" s="5" t="n">
        <v>-400603</v>
      </c>
      <c r="C5" s="5" t="n">
        <v>-581927</v>
      </c>
    </row>
    <row r="6">
      <c r="A6" s="3" t="inlineStr">
        <is>
          <t>Other income (expense)</t>
        </is>
      </c>
    </row>
    <row r="7">
      <c r="A7" s="4" t="inlineStr">
        <is>
          <t>Change in fair value of warrants liability</t>
        </is>
      </c>
      <c r="B7" s="5" t="n">
        <v>-1417144</v>
      </c>
      <c r="C7" s="5" t="n">
        <v>-2270502</v>
      </c>
    </row>
    <row r="8">
      <c r="A8" s="4" t="inlineStr">
        <is>
          <t>Interest income</t>
        </is>
      </c>
      <c r="B8" s="5" t="n">
        <v>7185</v>
      </c>
      <c r="C8" s="5" t="n">
        <v>30636</v>
      </c>
    </row>
    <row r="9">
      <c r="A9" s="4" t="inlineStr">
        <is>
          <t>Total other expense</t>
        </is>
      </c>
      <c r="B9" s="5" t="n">
        <v>-1409959</v>
      </c>
      <c r="C9" s="5" t="n">
        <v>-2239866</v>
      </c>
    </row>
    <row r="10">
      <c r="A10" s="4" t="inlineStr">
        <is>
          <t>Net loss</t>
        </is>
      </c>
      <c r="B10" s="6" t="n">
        <v>-1810562</v>
      </c>
      <c r="C10" s="6" t="n">
        <v>-2821793</v>
      </c>
    </row>
    <row r="11">
      <c r="A11" s="4" t="inlineStr">
        <is>
          <t>Basic and diluted weighted average shares outstanding, Class A common stock subject to possible redemption (in Shares)</t>
        </is>
      </c>
      <c r="B11" s="5" t="n">
        <v>25952962</v>
      </c>
      <c r="C11" s="5" t="n">
        <v>26002962</v>
      </c>
    </row>
    <row r="12">
      <c r="A12" s="4" t="inlineStr">
        <is>
          <t>Basic and diluted net income per share, Class A common stock subject to possible redemption (in Dollars per share)</t>
        </is>
      </c>
      <c r="B12" s="6" t="n">
        <v>0</v>
      </c>
      <c r="C12" s="6" t="n">
        <v>0</v>
      </c>
    </row>
    <row r="13">
      <c r="A13" s="4" t="inlineStr">
        <is>
          <t>Basic and diluted weighted average shares outstanding, common stock (in Shares)</t>
        </is>
      </c>
      <c r="B13" s="5" t="n">
        <v>9299038</v>
      </c>
      <c r="C13" s="5" t="n">
        <v>9249038</v>
      </c>
    </row>
    <row r="14">
      <c r="A14" s="4" t="inlineStr">
        <is>
          <t>Basic and diluted net loss per share, common stock (in Dollars per share)</t>
        </is>
      </c>
      <c r="B14" s="8" t="n">
        <v>-0.19</v>
      </c>
      <c r="C14" s="8" t="n">
        <v>-0.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33" customWidth="1" min="2" max="2"/>
    <col width="33" customWidth="1" min="3" max="3"/>
    <col width="27" customWidth="1" min="4" max="4"/>
    <col width="20" customWidth="1" min="5" max="5"/>
    <col width="13" customWidth="1" min="6" max="6"/>
  </cols>
  <sheetData>
    <row r="1">
      <c r="A1" s="1" t="inlineStr">
        <is>
          <t>Statements of Changes in Stockholders’ Equity (Unaudited)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Dec. 31, 2020</t>
        </is>
      </c>
      <c r="B2" s="6" t="n">
        <v>231</v>
      </c>
      <c r="C2" s="6" t="n">
        <v>690</v>
      </c>
      <c r="D2" s="6" t="n">
        <v>5230067</v>
      </c>
      <c r="E2" s="6" t="n">
        <v>-230981</v>
      </c>
      <c r="F2" s="6" t="n">
        <v>5000007</v>
      </c>
    </row>
    <row r="3">
      <c r="A3" s="4" t="inlineStr">
        <is>
          <t>Balance (in Shares) at Dec. 31, 2020</t>
        </is>
      </c>
      <c r="B3" s="5" t="n">
        <v>2297915</v>
      </c>
      <c r="C3" s="5" t="n">
        <v>6900000</v>
      </c>
    </row>
    <row r="4">
      <c r="A4" s="4" t="inlineStr">
        <is>
          <t>Change in Class A common stock subject to possible redemption</t>
        </is>
      </c>
      <c r="B4" s="6" t="n">
        <v>28</v>
      </c>
      <c r="C4" s="4" t="inlineStr">
        <is>
          <t xml:space="preserve"> </t>
        </is>
      </c>
      <c r="D4" s="5" t="n">
        <v>2821761</v>
      </c>
      <c r="E4" s="4" t="inlineStr">
        <is>
          <t xml:space="preserve"> </t>
        </is>
      </c>
      <c r="F4" s="5" t="n">
        <v>2821789</v>
      </c>
    </row>
    <row r="5">
      <c r="A5" s="4" t="inlineStr">
        <is>
          <t>Change in Class A common stock subject to possible redemption (in Shares)</t>
        </is>
      </c>
      <c r="B5" s="5" t="n">
        <v>282179</v>
      </c>
    </row>
    <row r="6">
      <c r="A6" s="4" t="inlineStr">
        <is>
          <t>Net loss</t>
        </is>
      </c>
      <c r="B6" s="4" t="inlineStr">
        <is>
          <t xml:space="preserve"> </t>
        </is>
      </c>
      <c r="C6" s="4" t="inlineStr">
        <is>
          <t xml:space="preserve"> </t>
        </is>
      </c>
      <c r="D6" s="4" t="inlineStr">
        <is>
          <t xml:space="preserve"> </t>
        </is>
      </c>
      <c r="E6" s="5" t="n">
        <v>-2821793</v>
      </c>
      <c r="F6" s="5" t="n">
        <v>-2821793</v>
      </c>
    </row>
    <row r="7">
      <c r="A7" s="4" t="inlineStr">
        <is>
          <t>Balance at Jun. 30, 2021</t>
        </is>
      </c>
      <c r="B7" s="6" t="n">
        <v>259</v>
      </c>
      <c r="C7" s="6" t="n">
        <v>690</v>
      </c>
      <c r="D7" s="5" t="n">
        <v>8051828</v>
      </c>
      <c r="E7" s="5" t="n">
        <v>-3052774</v>
      </c>
      <c r="F7" s="5" t="n">
        <v>5000003</v>
      </c>
    </row>
    <row r="8">
      <c r="A8" s="4" t="inlineStr">
        <is>
          <t>Balance (in Shares) at Jun. 30, 2021</t>
        </is>
      </c>
      <c r="B8" s="5" t="n">
        <v>2580094</v>
      </c>
      <c r="C8" s="5" t="n">
        <v>6900000</v>
      </c>
    </row>
    <row r="9">
      <c r="A9" s="4" t="inlineStr">
        <is>
          <t>Balance at Mar. 31, 2021</t>
        </is>
      </c>
      <c r="B9" s="6" t="n">
        <v>241</v>
      </c>
      <c r="C9" s="6" t="n">
        <v>690</v>
      </c>
      <c r="D9" s="5" t="n">
        <v>6241287</v>
      </c>
      <c r="E9" s="5" t="n">
        <v>-1242212</v>
      </c>
      <c r="F9" s="5" t="n">
        <v>5000006</v>
      </c>
    </row>
    <row r="10">
      <c r="A10" s="4" t="inlineStr">
        <is>
          <t>Balance (in Shares) at Mar. 31, 2021</t>
        </is>
      </c>
      <c r="B10" s="5" t="n">
        <v>2399038</v>
      </c>
      <c r="C10" s="5" t="n">
        <v>6900000</v>
      </c>
    </row>
    <row r="11">
      <c r="A11" s="4" t="inlineStr">
        <is>
          <t>Change in Class A common stock subject to possible redemption</t>
        </is>
      </c>
      <c r="B11" s="6" t="n">
        <v>18</v>
      </c>
      <c r="C11" s="4" t="inlineStr">
        <is>
          <t xml:space="preserve"> </t>
        </is>
      </c>
      <c r="D11" s="5" t="n">
        <v>1810541</v>
      </c>
      <c r="E11" s="4" t="inlineStr">
        <is>
          <t xml:space="preserve"> </t>
        </is>
      </c>
      <c r="F11" s="5" t="n">
        <v>1810559</v>
      </c>
    </row>
    <row r="12">
      <c r="A12" s="4" t="inlineStr">
        <is>
          <t>Change in Class A common stock subject to possible redemption (in Shares)</t>
        </is>
      </c>
      <c r="B12" s="5" t="n">
        <v>181056</v>
      </c>
    </row>
    <row r="13">
      <c r="A13" s="4" t="inlineStr">
        <is>
          <t>Net loss</t>
        </is>
      </c>
      <c r="B13" s="4" t="inlineStr">
        <is>
          <t xml:space="preserve"> </t>
        </is>
      </c>
      <c r="C13" s="4" t="inlineStr">
        <is>
          <t xml:space="preserve"> </t>
        </is>
      </c>
      <c r="D13" s="4" t="inlineStr">
        <is>
          <t xml:space="preserve"> </t>
        </is>
      </c>
      <c r="E13" s="5" t="n">
        <v>-1810562</v>
      </c>
      <c r="F13" s="5" t="n">
        <v>-1810562</v>
      </c>
    </row>
    <row r="14">
      <c r="A14" s="4" t="inlineStr">
        <is>
          <t>Balance at Jun. 30, 2021</t>
        </is>
      </c>
      <c r="B14" s="6" t="n">
        <v>259</v>
      </c>
      <c r="C14" s="6" t="n">
        <v>690</v>
      </c>
      <c r="D14" s="6" t="n">
        <v>8051828</v>
      </c>
      <c r="E14" s="6" t="n">
        <v>-3052774</v>
      </c>
      <c r="F14" s="6" t="n">
        <v>5000003</v>
      </c>
    </row>
    <row r="15">
      <c r="A15" s="4" t="inlineStr">
        <is>
          <t>Balance (in Shares) at Jun. 30, 2021</t>
        </is>
      </c>
      <c r="B15" s="5" t="n">
        <v>2580094</v>
      </c>
      <c r="C15"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 (Unaudited)</t>
        </is>
      </c>
      <c r="B1" s="2" t="inlineStr">
        <is>
          <t>6 Months Ended</t>
        </is>
      </c>
    </row>
    <row r="2">
      <c r="B2" s="2" t="inlineStr">
        <is>
          <t>Jun. 30, 2021USD ($)</t>
        </is>
      </c>
    </row>
    <row r="3">
      <c r="A3" s="3" t="inlineStr">
        <is>
          <t>Cash flows from operating activities:</t>
        </is>
      </c>
    </row>
    <row r="4">
      <c r="A4" s="4" t="inlineStr">
        <is>
          <t>Net loss</t>
        </is>
      </c>
      <c r="B4" s="6" t="n">
        <v>-2821793</v>
      </c>
    </row>
    <row r="5">
      <c r="A5" s="3" t="inlineStr">
        <is>
          <t>Adjustments to reconcile net loss to net cash used in operating activities:</t>
        </is>
      </c>
    </row>
    <row r="6">
      <c r="A6" s="4" t="inlineStr">
        <is>
          <t>Accretion of interest on debt securities held in trust account</t>
        </is>
      </c>
      <c r="B6" s="5" t="n">
        <v>-30636</v>
      </c>
    </row>
    <row r="7">
      <c r="A7" s="4" t="inlineStr">
        <is>
          <t>Change in fair value of warrant liability</t>
        </is>
      </c>
      <c r="B7" s="5" t="n">
        <v>2270502</v>
      </c>
    </row>
    <row r="8">
      <c r="A8" s="3" t="inlineStr">
        <is>
          <t>Changes in operating assets and liabilities:</t>
        </is>
      </c>
    </row>
    <row r="9">
      <c r="A9" s="4" t="inlineStr">
        <is>
          <t>Prepaid assets</t>
        </is>
      </c>
      <c r="B9" s="5" t="n">
        <v>132268</v>
      </c>
    </row>
    <row r="10">
      <c r="A10" s="4" t="inlineStr">
        <is>
          <t>Accounts payable and accrued expenses</t>
        </is>
      </c>
      <c r="B10" s="5" t="n">
        <v>9285</v>
      </c>
    </row>
    <row r="11">
      <c r="A11" s="4" t="inlineStr">
        <is>
          <t>Net cash used in operating activities</t>
        </is>
      </c>
      <c r="B11" s="5" t="n">
        <v>-440374</v>
      </c>
    </row>
    <row r="12">
      <c r="A12" s="3" t="inlineStr">
        <is>
          <t>Cash flows from investing activities:</t>
        </is>
      </c>
    </row>
    <row r="13">
      <c r="A13" s="4" t="inlineStr">
        <is>
          <t>Purchase of marketable securities</t>
        </is>
      </c>
      <c r="B13" s="5" t="n">
        <v>-1104070313</v>
      </c>
    </row>
    <row r="14">
      <c r="A14" s="4" t="inlineStr">
        <is>
          <t>Maturity of marketable securities</t>
        </is>
      </c>
      <c r="B14" s="5" t="n">
        <v>1104070313</v>
      </c>
    </row>
    <row r="15">
      <c r="A15" s="4" t="inlineStr">
        <is>
          <t>Net cash used in investing activities</t>
        </is>
      </c>
      <c r="B15" s="4" t="inlineStr">
        <is>
          <t xml:space="preserve"> </t>
        </is>
      </c>
    </row>
    <row r="16">
      <c r="A16" s="4" t="inlineStr">
        <is>
          <t>Net change in cash</t>
        </is>
      </c>
      <c r="B16" s="5" t="n">
        <v>-440374</v>
      </c>
    </row>
    <row r="17">
      <c r="A17" s="4" t="inlineStr">
        <is>
          <t>Cash, beginning of the period</t>
        </is>
      </c>
      <c r="B17" s="5" t="n">
        <v>1082101</v>
      </c>
    </row>
    <row r="18">
      <c r="A18" s="4" t="inlineStr">
        <is>
          <t>Cash, end of period</t>
        </is>
      </c>
      <c r="B18" s="5" t="n">
        <v>641727</v>
      </c>
    </row>
    <row r="19">
      <c r="A19" s="3" t="inlineStr">
        <is>
          <t>Non-cash investing and financing transactions:</t>
        </is>
      </c>
    </row>
    <row r="20">
      <c r="A20" s="4" t="inlineStr">
        <is>
          <t>Change in value of Class A common stock subject to possible redemption</t>
        </is>
      </c>
      <c r="B20" s="6" t="n">
        <v>-28217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Organization and Business Operations [Abstract]</t>
        </is>
      </c>
    </row>
    <row r="4">
      <c r="A4" s="4" t="inlineStr">
        <is>
          <t>Organization and Business Operations</t>
        </is>
      </c>
      <c r="B4" s="4" t="inlineStr">
        <is>
          <t xml:space="preserve">Note 1 – Organization and Business Operations Organization and General Concord Acquisition Corp (the “Company”) is a newly organized
blank check company incorporated as a Delaware corporation on August 20, 2020. The Company was formed for the purpose of effecting a merger,
capital stock exchange, asset acquisition, stock purchase, reorganization or similar business combination with one or more businesses
(“Business Combination”). As of June 30, 2021, the Company had not commenced any operations.
All activity for the period from August 20, 2020 (inception) through June 30, 2021 relates to the Company’s formation and the Initial
Public Offering (as defined below).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s sponsor is Concord Sponsor Group LLC, a Delaware
limited liability company (the “Sponsor”). Financing The registration statements for the Initial Public Offering were declared
effective by the U.S. Securities and Exchange Commission (the “SEC”) on December 7, 2020 (the “Effective Date”).
On December 10, 2020, the Company consummated the initial public offering (the “Initial Public Offering” or “IPO”)
of 27,600,000 units (the “Units” and, with respect to the shares of Class A common stock included in the Units sold, the “public
shares”), including the issuance of 3,600,000 Units as a result of the exercise in full of the underwriters’ over-allotment
option, at $10.00 per Unit, generating gross proceeds of $276,000,000, which is discussed in Note 3. Simultaneously with the closing of the IPO, the Company consummated
the private placement of 510,289 units to the Sponsor and 241,711 units to CA Co-Investment LLC (an affiliate of one of the underwriters
of the IPO) (“CA Co-Investment”) (together, the “Private Units”), each at a price of $10.00 per Private Unit,
generating total proceeds of $7,520,000, which is described in Note 4. Trust Account Following the closing of the IPO, an aggregate of $10.00 per Unit sold
in the IPO was held in a trust account (“Trust Account”) and may only be invested in United States “government
securities” within the meaning of Section 2(a) (16) of the Investment Company Act having a maturity of 185 days or less
or in money market funds meeting certain conditions of Rule 2a-7 promulgated under the Investment Company Act which only in direct
U.S. government treasury obligations. Except with respect to interest earned on the funds held in the Trust Account that may be released
to the Company to pay its tax obligations, the proceeds from the IPO and the sale of the Private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i) to modify the substance or timing of the Company’s obligation to allow redemptions in connection with its initial
Business Combination or to redeem 100% of the public shares if the Company does not complete its initial Business Combination within 18 months
from the closing of the IPO or any Extension Period (as defined below) or (ii) with respect to any other provision relating to stockholders’
rights or pre-initial Business Combination activity, and (c) the redemption of the Company’s public shares if the Company
is unable to complete the initial Business Combination within 18 months from the closing of the IPO or any Extension Period, subject to
applicable law. The proceeds deposited in the Trust Account could become subject to the claims of the Company’s creditors which
would have higher priority than the claims of the Company’s public stockholders. Initial Business Combination The Company’s Business Combination must be with one or more target
businesses that together have a fair market value equal to at least 80% of the balance in the Trust Account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18 months (or 24 months if the Company
extends the period of time to consummate a Business Combination) from the closing of the IPO to consummate a Business Combination (the
“Combination Period”). However, if the Company is unable to complete a Business Combination within the Combination Period,
the Company will redeem 100% of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subject
to applicable law and as further described in the registration statement, and then seek to dissolve and liquidate. The initial stockholders,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private placement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nd Capital Resources As of June 30, 2021, we had cash of $641,727 held outside of the Trust
Account and available for working capital purposes. The Company does not believe we will need to raise additional funds
in order to meet the expenditures required for operating our business. However, if the estimate of the costs of identifying a target business,
undertaking in-depth due diligence and negotiating a Business Combination are less than the actual amount necessary to do so, the Company
may have insufficient funds available to operate our business prior to a Business Combination. Moreover, the Company may need to obtain
additional financing either to complete a Business Combination or because the Company becomes obligated to redeem a significant number
of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a Business Combination. If the Company is unable to complete a Business Combination because
it does not have sufficient funds available, the Company will be forced to cease operations and liquidate the Trust Account. In addition,
following a Business Combination, if cash on hand is insufficient, the Company may need to obtain additional financing in order to meet
its obligations. Risks and Uncertainties Management is currently evaluating the impact of the COVID-19 pandemic
on the industry and has concluded that while it is reasonably possible that the virus could have a negative effect on the Company’s
financial position, results of its operations, or search for a target company, the specific impact is not readily determinable as of the
date of these financial statements. The financial statements do not include any adjustments that might results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20, 2021, which contains the audited financial statements and notes thereto. The interim results for the three and six months ended
June 30, 2021 are not necessarily indicative of the results to be expected for the year ending December 31, 2021 or f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As of June 30, 2021, the Company’s trust account balance
of $276,036,578 consisted of investments in a money market fund classified as cash equivalents within trust assets on the condensed balance
sheet. Money market funds are characterized as Level 1 investments within the fair value hierarchy under ASC 820 (as defined below).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Warrant Liability The Company accounts for the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commo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liability-classified warrants are required to be recorded at their initial fair value on the date
of issuance, and each balance sheet date thereafter. Changes in the estimated fair value of such warrants are recognized as a non-cash
gain or loss on the statements of operations.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assets and liabilities, which
qualify as financial instruments under ASC 820, approximates the carrying amounts represented in the balance sheet. The fair values of
cash and cash equivalents, prepaid assets, accounts payable and accrued expenses are estimated to approximate the carrying values as of
June 30, 2021 due to the short maturities of such instruments. Concentration of Credit Risk Financial instruments that potentially subject the Company to concentrations
of credit risk consist of a cash account in a financial institution, which, at times, may exceed the Federal Depository Insurance Coverage
of $250,000. At June 30, 2021, the Company has not experienced losses on this account and management believes the Company is not exposed
to significant risks on such account. Common Stock Subject to Possible Redemption The Company accounts for its shares of Class A common stock subject
to possible redemption in accordance with the guidance in FASB ASC Topic 480 “Distinguishing Liabilities from Equity.” Shares
of Class A common stock subject to mandatory redemption (if any) is classified as a liability instrument and is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shares of Class A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Common Share Net loss per common stock is computed by dividing net loss by the weighted
average number of common stock outstanding for each of the periods. The calculation of diluted net loss per common stock does not consider
the effect of the warrants issued in connection with the (i) IPO, (ii) exercise of over-allotment and (iii) Private Placement since the
exercise price of the warrants was above the average market price for the period and the impact would be anti-dilutive. The warrants are
exercisable to purchase 14,176,000 shares of Class A common stock in the aggregate. The Company’s statement of operations includes a presentation
of net loss per share for Class A Common Stock subject to possible redemption in a manner similar to the two-class method of net loss
per common stock. Net income per Class A common stock, basic and diluted, for redeemable Class A Common Stock is calculated by dividing
the interest income earned on the Trust Account, by the weighted average number of redeemable Class A Common Stock outstanding since original
issuance. Net loss per common stock, basic and diluted, for non-redeemable Class A and Class B Common Stock is calculated by dividing
the net loss, adjusted for income attributable to redeemable Class A Common Stock, by the weighted average number of non-redeemable Class
A and Class B Common Stock outstanding for the periods. Class B Common Stock include the Founder Shares as these common stocks do not
have any redemption features and do not participate in the income earned on the Trust Account.
Six months Three months ended
Common stock subject to possible redemption
Numerator: Net income allocable to Class A common stock subject to possible redemption
Accretion of interest income on marketable securities held in trust $ 28,044 $ 6,577
Less: interest available to be withdrawn for payment of taxes (28,044 ) (6,577 )
Net income allocable to Class A common stock subject to possible redemption $ - $ -
Denominator: Weighted Average Redeemable Class A common stock
Redeemable Class A Common Stock, Basic and Diluted 26,002,962 25,952,962
Basic and Diluted net income per share, Redeemable Class A Common Stock $ 0.00 $ 0.00
Non-Redeemable Common Stock
Numerator: Net Income minus Redeemable Net Earnings
Net Loss $ (2,821,793 ) $ (1,810,562 )
Redeemable Net Earnings - -
Non-Redeemable Net Loss $ (2,821,793 ) $ (1,810,562 )
Denominator: Weighted Average Non-Redeemable Common Stock
Basic and diluted weighted average shares outstanding, common stock 9,249,038 9,299,038
Basic and diluted net loss per share, common stock $ (0.31 ) $ (0.19 )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 Initial Public Offering Pursuant to the IPO, the Company sold 27,600,000 Units, at a purchase
price of $10.00 per Unit, including 3,600,000 Units issued pursuant to the exercise in full of the underwriters’ over-allotment
option. Each Unit consists of one share of Class A common stock and one-half of one redeemable warrant. Each whole warrant will
entitle the holder to purchase one share of Class A common stock at a price of $11.50 per share, subject to adjustment (see Note
6).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Warrants Each whole warrant entitles the holder to purchase one share of the
Company’s Class A common stock at a price of $11.50 per share, subject to adjustment as discussed herein.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private placement warrants issued to CA Co-Investment will not be exercisable more than five years from the commencement of sales
in the IPO in accordance with FINRA Rule 5110(g)(8).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defined
below) over the exercise price of the warrants by (y) the fair market value and (B) 0.361. The “fair market value” shall
mean the average last reported sale price of the Class A common stock for the 10 trading days ending on the third trading day prior
to the date on which the notice of exercise is sent to the warrant agent. In addition, commencing 90 days after the warrants become exercisable,
the Company may redeem the outstanding public warrants:
● in whole and not in part; ● at a price of $0.10 per warrant provided that holders will be able to exercise their warrants on a cashless basis prior to redemption and receive that number of shares of Class A common stock determined by reference to an agreed table;
● upon a minimum of 30 days’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The “fair market value” of the Class
A common stock for such purposes shall mean the average last reported sale price of the Class A common stock for the ten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1:08:12Z</dcterms:created>
  <dcterms:modified xmlns:dcterms="http://purl.org/dc/terms/" xmlns:xsi="http://www.w3.org/2001/XMLSchema-instance" xsi:type="dcterms:W3CDTF">2021-08-10T21:08:12Z</dcterms:modified>
</cp:coreProperties>
</file>